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General Information"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Significant Accounting Estimate" sheetId="10" state="visible" r:id="rId10"/>
    <sheet xmlns:r="http://schemas.openxmlformats.org/officeDocument/2006/relationships" name="Segment Information" sheetId="11" state="visible" r:id="rId11"/>
    <sheet xmlns:r="http://schemas.openxmlformats.org/officeDocument/2006/relationships" name="Property, Plant and Equipment" sheetId="12" state="visible" r:id="rId12"/>
    <sheet xmlns:r="http://schemas.openxmlformats.org/officeDocument/2006/relationships" name="Right-of-Use Assets" sheetId="13" state="visible" r:id="rId13"/>
    <sheet xmlns:r="http://schemas.openxmlformats.org/officeDocument/2006/relationships" name="Inventories" sheetId="14" state="visible" r:id="rId14"/>
    <sheet xmlns:r="http://schemas.openxmlformats.org/officeDocument/2006/relationships" name="Equity" sheetId="15" state="visible" r:id="rId15"/>
    <sheet xmlns:r="http://schemas.openxmlformats.org/officeDocument/2006/relationships" name="Financial Instruments and Finan" sheetId="16" state="visible" r:id="rId16"/>
    <sheet xmlns:r="http://schemas.openxmlformats.org/officeDocument/2006/relationships" name="Loans and Borrowings" sheetId="17" state="visible" r:id="rId17"/>
    <sheet xmlns:r="http://schemas.openxmlformats.org/officeDocument/2006/relationships" name="Tax Receivable Agreement" sheetId="18" state="visible" r:id="rId18"/>
    <sheet xmlns:r="http://schemas.openxmlformats.org/officeDocument/2006/relationships" name="Government Grant" sheetId="19" state="visible" r:id="rId19"/>
    <sheet xmlns:r="http://schemas.openxmlformats.org/officeDocument/2006/relationships" name="Revenue from Contracts with Cus" sheetId="20" state="visible" r:id="rId20"/>
    <sheet xmlns:r="http://schemas.openxmlformats.org/officeDocument/2006/relationships" name="Operating Expenses" sheetId="21" state="visible" r:id="rId21"/>
    <sheet xmlns:r="http://schemas.openxmlformats.org/officeDocument/2006/relationships" name="Income Tax" sheetId="22" state="visible" r:id="rId22"/>
    <sheet xmlns:r="http://schemas.openxmlformats.org/officeDocument/2006/relationships" name="Earnings Per Share" sheetId="23" state="visible" r:id="rId23"/>
    <sheet xmlns:r="http://schemas.openxmlformats.org/officeDocument/2006/relationships" name="Share-based Compensation" sheetId="24" state="visible" r:id="rId24"/>
    <sheet xmlns:r="http://schemas.openxmlformats.org/officeDocument/2006/relationships" name="Commitments and Contingencies" sheetId="25" state="visible" r:id="rId25"/>
    <sheet xmlns:r="http://schemas.openxmlformats.org/officeDocument/2006/relationships" name="Related Party" sheetId="26" state="visible" r:id="rId26"/>
    <sheet xmlns:r="http://schemas.openxmlformats.org/officeDocument/2006/relationships" name="Significant Accounting Polici_2" sheetId="27" state="visible" r:id="rId27"/>
    <sheet xmlns:r="http://schemas.openxmlformats.org/officeDocument/2006/relationships" name="Segment Information (Tables)" sheetId="28" state="visible" r:id="rId28"/>
    <sheet xmlns:r="http://schemas.openxmlformats.org/officeDocument/2006/relationships" name="Inventories (Tables)" sheetId="29" state="visible" r:id="rId29"/>
    <sheet xmlns:r="http://schemas.openxmlformats.org/officeDocument/2006/relationships" name="Financial Instruments and Fin_2" sheetId="30" state="visible" r:id="rId30"/>
    <sheet xmlns:r="http://schemas.openxmlformats.org/officeDocument/2006/relationships" name="Loans and Borrowings (Tables)" sheetId="31" state="visible" r:id="rId31"/>
    <sheet xmlns:r="http://schemas.openxmlformats.org/officeDocument/2006/relationships" name="Revenue from Contracts with C_2" sheetId="32" state="visible" r:id="rId32"/>
    <sheet xmlns:r="http://schemas.openxmlformats.org/officeDocument/2006/relationships" name="Operating Expenses (Tables)" sheetId="33" state="visible" r:id="rId33"/>
    <sheet xmlns:r="http://schemas.openxmlformats.org/officeDocument/2006/relationships" name="Income Tax (Tables)" sheetId="34" state="visible" r:id="rId34"/>
    <sheet xmlns:r="http://schemas.openxmlformats.org/officeDocument/2006/relationships" name="Earnings Per Share (Tables)" sheetId="35" state="visible" r:id="rId35"/>
    <sheet xmlns:r="http://schemas.openxmlformats.org/officeDocument/2006/relationships" name="Share-based Compensation (Table" sheetId="36" state="visible" r:id="rId36"/>
    <sheet xmlns:r="http://schemas.openxmlformats.org/officeDocument/2006/relationships" name="Commitments and Contingencies (" sheetId="37" state="visible" r:id="rId37"/>
    <sheet xmlns:r="http://schemas.openxmlformats.org/officeDocument/2006/relationships" name="Related Party (Tables)" sheetId="38" state="visible" r:id="rId38"/>
    <sheet xmlns:r="http://schemas.openxmlformats.org/officeDocument/2006/relationships" name="Significant Accounting Polici_3" sheetId="39" state="visible" r:id="rId39"/>
    <sheet xmlns:r="http://schemas.openxmlformats.org/officeDocument/2006/relationships" name="Segment Information - Additiona" sheetId="40" state="visible" r:id="rId40"/>
    <sheet xmlns:r="http://schemas.openxmlformats.org/officeDocument/2006/relationships" name="Segment Information - Schedule " sheetId="41" state="visible" r:id="rId41"/>
    <sheet xmlns:r="http://schemas.openxmlformats.org/officeDocument/2006/relationships" name="Property, Plant and Equipment A" sheetId="42" state="visible" r:id="rId42"/>
    <sheet xmlns:r="http://schemas.openxmlformats.org/officeDocument/2006/relationships" name="Right-of-Use assets - Additiona" sheetId="43" state="visible" r:id="rId43"/>
    <sheet xmlns:r="http://schemas.openxmlformats.org/officeDocument/2006/relationships" name="Inventories - Summary of Invent" sheetId="44" state="visible" r:id="rId44"/>
    <sheet xmlns:r="http://schemas.openxmlformats.org/officeDocument/2006/relationships" name="Inventories - Additional Inform" sheetId="45" state="visible" r:id="rId45"/>
    <sheet xmlns:r="http://schemas.openxmlformats.org/officeDocument/2006/relationships" name="Equity - Additional Information" sheetId="46" state="visible" r:id="rId46"/>
    <sheet xmlns:r="http://schemas.openxmlformats.org/officeDocument/2006/relationships" name="Financial Instruments and Fin_3" sheetId="47" state="visible" r:id="rId47"/>
    <sheet xmlns:r="http://schemas.openxmlformats.org/officeDocument/2006/relationships" name="Financial Instruments and Fin_4" sheetId="48" state="visible" r:id="rId48"/>
    <sheet xmlns:r="http://schemas.openxmlformats.org/officeDocument/2006/relationships" name="Financial Instruments and Fin_5" sheetId="49" state="visible" r:id="rId49"/>
    <sheet xmlns:r="http://schemas.openxmlformats.org/officeDocument/2006/relationships" name="Financial Instruments and Fin_6" sheetId="50" state="visible" r:id="rId50"/>
    <sheet xmlns:r="http://schemas.openxmlformats.org/officeDocument/2006/relationships" name="Loans and Borrowings - Schedule" sheetId="51" state="visible" r:id="rId51"/>
    <sheet xmlns:r="http://schemas.openxmlformats.org/officeDocument/2006/relationships" name="Loans and Borrowings (Additiona" sheetId="52" state="visible" r:id="rId52"/>
    <sheet xmlns:r="http://schemas.openxmlformats.org/officeDocument/2006/relationships" name="Tax Receivable Agreement - Addi" sheetId="53" state="visible" r:id="rId53"/>
    <sheet xmlns:r="http://schemas.openxmlformats.org/officeDocument/2006/relationships" name="Government Grant - Additional I" sheetId="54" state="visible" r:id="rId54"/>
    <sheet xmlns:r="http://schemas.openxmlformats.org/officeDocument/2006/relationships" name="Deferred Income - Additional In" sheetId="55" state="visible" r:id="rId55"/>
    <sheet xmlns:r="http://schemas.openxmlformats.org/officeDocument/2006/relationships" name="Revenue from Contracts with C_3" sheetId="56" state="visible" r:id="rId56"/>
    <sheet xmlns:r="http://schemas.openxmlformats.org/officeDocument/2006/relationships" name="Operating Expenses - Summary of" sheetId="57" state="visible" r:id="rId57"/>
    <sheet xmlns:r="http://schemas.openxmlformats.org/officeDocument/2006/relationships" name="Operating Expenses - Additional" sheetId="58" state="visible" r:id="rId58"/>
    <sheet xmlns:r="http://schemas.openxmlformats.org/officeDocument/2006/relationships" name="Income Tax - Schedule of Major " sheetId="59" state="visible" r:id="rId59"/>
    <sheet xmlns:r="http://schemas.openxmlformats.org/officeDocument/2006/relationships" name="Income Tax - Additional Informa" sheetId="60" state="visible" r:id="rId60"/>
    <sheet xmlns:r="http://schemas.openxmlformats.org/officeDocument/2006/relationships" name="Earnings Per Share - Schedule o" sheetId="61" state="visible" r:id="rId61"/>
    <sheet xmlns:r="http://schemas.openxmlformats.org/officeDocument/2006/relationships" name="Share-based Compensation - Addi" sheetId="62" state="visible" r:id="rId62"/>
    <sheet xmlns:r="http://schemas.openxmlformats.org/officeDocument/2006/relationships" name="Share-based Compensation - Summ"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Related Party - Related Party T" sheetId="66" state="visible" r:id="rId66"/>
    <sheet xmlns:r="http://schemas.openxmlformats.org/officeDocument/2006/relationships" name="Related Party - Additional Info"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_);_(&quot;$ &quot;(#,##0)"/>
    <numFmt numFmtId="168" formatCode="_(&quot;$ &quot;#,##0.0_);_(&quot;$ &quot;(#,##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24" customWidth="1" min="2" max="2"/>
  </cols>
  <sheetData>
    <row r="1">
      <c r="A1" s="1" t="inlineStr">
        <is>
          <t>Document and Entity Information</t>
        </is>
      </c>
      <c r="B1" s="2" t="inlineStr">
        <is>
          <t>6 Months Ended</t>
        </is>
      </c>
    </row>
    <row r="2">
      <c r="B2" s="2" t="inlineStr">
        <is>
          <t>Mar. 31, 2025</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Mar. 31,  2025</t>
        </is>
      </c>
    </row>
    <row r="7">
      <c r="A7" s="4" t="inlineStr">
        <is>
          <t>Document Fiscal Year Focus</t>
        </is>
      </c>
      <c r="B7" s="4" t="inlineStr">
        <is>
          <t>2025</t>
        </is>
      </c>
    </row>
    <row r="8">
      <c r="A8" s="4" t="inlineStr">
        <is>
          <t>Document Fiscal Period Focus</t>
        </is>
      </c>
      <c r="B8" s="4" t="inlineStr">
        <is>
          <t>Q2</t>
        </is>
      </c>
    </row>
    <row r="9">
      <c r="A9" s="4" t="inlineStr">
        <is>
          <t>Entity Registrant Name</t>
        </is>
      </c>
      <c r="B9" s="4" t="inlineStr">
        <is>
          <t>Birkenstock Holding plc</t>
        </is>
      </c>
    </row>
    <row r="10">
      <c r="A10" s="4" t="inlineStr">
        <is>
          <t>Entity Central Index Key</t>
        </is>
      </c>
      <c r="B10" s="4" t="inlineStr">
        <is>
          <t>0001977102</t>
        </is>
      </c>
    </row>
    <row r="11">
      <c r="A11" s="4" t="inlineStr">
        <is>
          <t>Current Fiscal Year End Date</t>
        </is>
      </c>
      <c r="B11" s="4" t="inlineStr">
        <is>
          <t>--09-30</t>
        </is>
      </c>
    </row>
    <row r="12">
      <c r="A12" s="4" t="inlineStr">
        <is>
          <t>Entity File Number</t>
        </is>
      </c>
      <c r="B12" s="4" t="inlineStr">
        <is>
          <t>001-4183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Estimates, Assumptions and Judgments</t>
        </is>
      </c>
      <c r="B1" s="2" t="inlineStr">
        <is>
          <t>6 Months Ended</t>
        </is>
      </c>
    </row>
    <row r="2">
      <c r="B2" s="2" t="inlineStr">
        <is>
          <t>Mar. 31, 2025</t>
        </is>
      </c>
    </row>
    <row r="3">
      <c r="A3" s="3" t="inlineStr">
        <is>
          <t>Significant Accounting Estimates, Assumptions and Judgments [abstract]</t>
        </is>
      </c>
      <c r="B3" s="4" t="inlineStr">
        <is>
          <t xml:space="preserve"> </t>
        </is>
      </c>
    </row>
    <row r="4">
      <c r="A4" s="4" t="inlineStr">
        <is>
          <t>Significant Accounting Estimates, Assumptions and Judgments</t>
        </is>
      </c>
      <c r="B4" s="4" t="inlineStr">
        <is>
          <t>4. SIGNIFICANT ACCOUNTING ESTIMATES, ASSUMPTIONS AND JUDGMENTS The preparation of Birkenstock’s consolidated financial statements in accordance with IFRS requires management to make estimates and judgments in applying the Company’s accounting policies that affect the reported amounts and disclosures made in the interim condensed consolidated financial statements and accompanying notes. Uncertainty about these assumptions and estimates could result in outcomes that require a material adjustment to the carrying amount of assets or liabilities affected in future periods. The estimates and underlying assumptions are subject to continuous review. In preparing the interim condensed consolidated financial statements, no significant changes in accounting estimates, assumptions and judgments have occurred compared to the significant accounting judgments, estimates and assumptions discussed in the consolidated financial statements as of and for the fiscal year ended September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6 Months Ended</t>
        </is>
      </c>
    </row>
    <row r="2">
      <c r="B2" s="2" t="inlineStr">
        <is>
          <t>Mar. 31, 2025</t>
        </is>
      </c>
    </row>
    <row r="3">
      <c r="A3" s="3" t="inlineStr">
        <is>
          <t>Disclosure of operating segments [abstract]</t>
        </is>
      </c>
      <c r="B3" s="4" t="inlineStr">
        <is>
          <t xml:space="preserve"> </t>
        </is>
      </c>
    </row>
    <row r="4">
      <c r="A4" s="4" t="inlineStr">
        <is>
          <t>Segment Information</t>
        </is>
      </c>
      <c r="B4" s="4" t="inlineStr">
        <is>
          <t>5. SEGMENT INFORMATION The Company’s operating segments are reported in a manner consistent with the internal reporting provided to and regularly reviewed by the chief operating decision maker (“CODM”), the Chief Executive Officer (“CEO”), and are aligned to the geographical hubs that the Company operates in: Americas; Europe, Middle East, and Africa (“EMEA”); and Asia Pacific ("APAC"). Prior to fiscal year 2025, the Company's four operating segments were Americas, Europe, ASPA, and MEAI, which were reported as three reportable segments - Americas, Europe and APMA. During the first quarter of the fiscal year 2025, the Company changed the structure of its internal organization to merge the Middle East and Africa regions with the Europe operating segment to create a new operating segment, EMEA, while India was merged with the ASPA operating segment to create the new operating segment, APAC, and therefore the MEAI operating segment ceased to exist. The change was due to the operational advantages and complementary benefits between the regions. No changes were made to the composition of the Americas operating segment. As a result, starting with fiscal year 2025, the Company has three operating as well as reportable segments - Americas, EMEA and APAC. Segment information for the three and six months ended March 31, 2024 has been conformed to the current period presentation. Additionally, the Company continues to have Corporate / Other revenue and expenses, which primarily consists of non-core activities as well as other administrative costs that are not charged to the operating segments and foreign exchange gains and losses. The CODM uses the measure of adjusted EBITDA to assess operating segments’ performance to make decisions regarding the allocation of resources. The adjustments to EBITDA relate to foreign exchange gains and losses, initial public offering ("IPO")-related costs and share-based compensation. Assets and liabilities are neither reported nor reviewed by the CODM at the operating segment level.
Three months ended March 31, 2025
Americas EMEA APAC Total Reportable Segments Corporate / Other Total
Revenue 312,524 212,845 47,820 573,189 1,141 574,330
Adjusted EBITDA 112,859 81,057 17,308 211,224 ( 11,159 ) 200,065
Foreign exchange gain 2,570
EBITDA 202,635
Depreciation and amortization ( 27,312 )
Finance cost, net ( 25,612 )
Profit before tax 149,711
Three months ended March 31, 2024
Americas EMEA APAC Total Reportable Segments Corporate / Other Total
Revenue 254,046 189,519 36,732 480,297 947 481,244
Adjusted EBITDA 93,098 62,689 9,996 165,783 ( 3,487 ) 162,296
Foreign exchange loss ( 5,483 )
IPO-related costs ( 166 )
EBITDA 156,647
Depreciation and amortization ( 24,136 )
Finance cost, net ( 27,389 )
Profit before tax 105,122
Six months ended March 31, 2025
Americas EMEA APAC Total Reportable Segments Corporate / Other Total
Revenue 523,224 315,604 94,923 933,751 2,298 936,049
Adjusted EBITDA 179,251 107,848 31,509 318,608 ( 16,450 ) 302,158
Foreign exchange loss ( 9,301 )
EBITDA 292,857
Depreciation and amortization ( 53,504 )
Finance cost, net ( 50,390 )
Profit before tax 188,963
Six months ended March 31, 2024
Americas EMEA APAC Total Reportable Segments Corporate / Other Total
Revenue 435,499 277,047 68,816 781,362 2,806 784,168
Adjusted EBITDA 144,651 87,155 20,851 252,657 ( 9,005 ) 243,652
Foreign exchange loss ( 17,138 )
IPO-related costs ( 7,459 )
Share-based compensation expenses ( 3,591 )
EBITDA 215,464
Depreciation and amortization ( 47,384 )
Finance cost, net ( 63,439 )
Profit before tax 104,64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6 Months Ended</t>
        </is>
      </c>
    </row>
    <row r="2">
      <c r="B2" s="2" t="inlineStr">
        <is>
          <t>Mar. 31, 2025</t>
        </is>
      </c>
    </row>
    <row r="3">
      <c r="A3" s="3" t="inlineStr">
        <is>
          <t>Disclosure of detailed information about property, plant and equipment [abstract]</t>
        </is>
      </c>
      <c r="B3" s="4" t="inlineStr">
        <is>
          <t xml:space="preserve"> </t>
        </is>
      </c>
    </row>
    <row r="4">
      <c r="A4" s="4" t="inlineStr">
        <is>
          <t>Property, Plant and Equipment</t>
        </is>
      </c>
      <c r="B4" s="4" t="inlineStr">
        <is>
          <t>6. PROPERTY, PLA NT AND EQUIPMENT During the six months ended March 31, 2025 and 2024, the Company acquired property, plant and equipment with costs of € 33.0 million and € 32.0 million , respectively. The additions during the six months ended March 31, 2025 mainly related to investments in the production facilities in Arouca, Portugal and Pasewalk, Germ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ight-of-Use Assets</t>
        </is>
      </c>
      <c r="B1" s="2" t="inlineStr">
        <is>
          <t>6 Months Ended</t>
        </is>
      </c>
    </row>
    <row r="2">
      <c r="B2" s="2" t="inlineStr">
        <is>
          <t>Mar. 31, 2025</t>
        </is>
      </c>
    </row>
    <row r="3">
      <c r="A3" s="3" t="inlineStr">
        <is>
          <t>Presentation of leases for lessee [abstract]</t>
        </is>
      </c>
      <c r="B3" s="4" t="inlineStr">
        <is>
          <t xml:space="preserve"> </t>
        </is>
      </c>
    </row>
    <row r="4">
      <c r="A4" s="4" t="inlineStr">
        <is>
          <t>Right-of-Use Assets</t>
        </is>
      </c>
      <c r="B4" s="4" t="inlineStr">
        <is>
          <t>7. RIGHT-OF-USE ASSETS During the six months ended March 31, 2025 and 2024, the Company added right-of-use assets with costs of € 35.3 million and € 62.5 million , respectively. The additions during the six months ended March 31, 2025 mainly related to warehouses and new retail sto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t>
        </is>
      </c>
      <c r="B1" s="2" t="inlineStr">
        <is>
          <t>6 Months Ended</t>
        </is>
      </c>
    </row>
    <row r="2">
      <c r="B2" s="2" t="inlineStr">
        <is>
          <t>Mar. 31, 2025</t>
        </is>
      </c>
    </row>
    <row r="3">
      <c r="A3" s="3" t="inlineStr">
        <is>
          <t>Disclosure Of Inventories [Abstract]</t>
        </is>
      </c>
      <c r="B3" s="4" t="inlineStr">
        <is>
          <t xml:space="preserve"> </t>
        </is>
      </c>
    </row>
    <row r="4">
      <c r="A4" s="4" t="inlineStr">
        <is>
          <t>Inventories</t>
        </is>
      </c>
      <c r="B4" s="4" t="inlineStr">
        <is>
          <t>8. INVENTORIES
March 31, 2025 September 30, 2024
Raw materials 72,103 61,693
Work in progress 61,225 49,398
Finished goods 566,496 513,716
Inventories 699,824 624,807 During the three and six months ended March 31, 2025, inventories of € 163.2 million and € 231.2 million , respectively, were recognized as an expense in Cost of sales. During the three and six months ended March 31, 2024, € 126.4 million and € 181.3 million , respectively, were recognized as an expense in Cost of sales. As part of the Cost of sales, write-downs of inventories during the three and six months ended March 31, 2025 amounted to € 5.8 million and € 8.8 million , respectively. During the three and six months ended March 31, 2024, write-downs of inventories amounted to € 2.9 million and € 5.6 million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Mar. 31, 2025</t>
        </is>
      </c>
    </row>
    <row r="3">
      <c r="A3" s="3" t="inlineStr">
        <is>
          <t>Equity [abstract]</t>
        </is>
      </c>
      <c r="B3" s="4" t="inlineStr">
        <is>
          <t xml:space="preserve"> </t>
        </is>
      </c>
    </row>
    <row r="4">
      <c r="A4" s="4" t="inlineStr">
        <is>
          <t>Equity</t>
        </is>
      </c>
      <c r="B4" s="4" t="inlineStr">
        <is>
          <t xml:space="preserve">9. EQUITY As of March 31, 2025 and September 30, 2024 , the Company had 187,829,202 no par value ordinary shares outstanding. As of March 31, 2024 , the Company had 187,825,592 no par value ordinary shares outstanding. Capital Reorganization Prior to the IPO, the Company completed a capital reorganization. On October 2, 2023, the Company converted its share capital, comprised of 182,721,369 ordinary shares of € 1.00 par value into 182,721,369 no par value ordinary shares. In addition, on October 10, 2023, the Company entered into the TRA with MidCo in consideration for the repurchase of 5,648,465 ordinary shares of the Company from MidCo, which were subsequently cancelled. Please refer to Note 12 – Tax Receivable Agreement for further details on the TRA. Initial Public Offering On October 13, 2023, the Company closed its IPO. Birkenstock issued and sold 10,752,688 ordinary shares at an initial public offering price of $ 46.00 . As result of the IPO, the Company had 187,825,592 no par value ordinary shares outstanding. The total proceeds from the IPO available to Birkenstock, net of underwriting discounts and commissions but before expenses, amounted to $ 473.6 million (€ 450.0 million ) . The underwriting commission fees for the IPO totaled € 19.8 million. The deferred offering costs, which were deducted from Share Premium as part of the IPO transaction, amounted to € 3.0 million. The Company used the majority of the proceeds received from the IPO, together with cash on hand, to repay € 100.0 million in aggregate principal amount of the loan outstanding under the agreement with AB-Beteiligungs GmbH (the "Vendor Loan") and $ 450.0 million ( € 423.8 million) in aggregate principal amount of borrowings outstanding under the USD-denominated facility under the Senior Term Facilities Agreement entered into by our subsidiary, Birkenstock Limited Partner S.à r.l., in April 2021 (the "Original US Term Loan"). Secondary Offering On June 28, 2024, the Company completed a secondary offering of ordinary shares on behalf of MidCo ("selling shareholder") at a price of $ 54.00 per share. On July 3, 2024, as part of the secondary offering, the underwriters exercised their option to purchase an additional 2,100,000 ordinary shares at $ 54.00 per share. This resulted in the sale of 16,100,000 ordinary shares, which were held by the selling shareholder. MidCo remains the Company's controlling shareholder after the secondary offering. The Company did not issue additional ordinary shares and did not receive any proceeds from the secondary offering. The Company incurred € 1.9 million in costs associated with the secondary offering on behalf of the selling shareholder. These costs were recorded in "General and administrative expenses" during the fiscal year ended September 30,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Financial Risk Management</t>
        </is>
      </c>
      <c r="B1" s="2" t="inlineStr">
        <is>
          <t>6 Months Ended</t>
        </is>
      </c>
    </row>
    <row r="2">
      <c r="B2" s="2" t="inlineStr">
        <is>
          <t>Mar. 31, 2025</t>
        </is>
      </c>
    </row>
    <row r="3">
      <c r="A3" s="3" t="inlineStr">
        <is>
          <t>Disclosure of detailed information about financial instruments [abstract]</t>
        </is>
      </c>
      <c r="B3" s="4" t="inlineStr">
        <is>
          <t xml:space="preserve"> </t>
        </is>
      </c>
    </row>
    <row r="4">
      <c r="A4" s="4" t="inlineStr">
        <is>
          <t>Financial Instruments and Financial Risk Management</t>
        </is>
      </c>
      <c r="B4" s="4" t="inlineStr">
        <is>
          <t>10. FINANCIAL INSTRUMENTS AND FINANCIAL RISK MANAGEMENT The following table presents the fair values and fair value hierarchy of the Company’s financial instruments that are carried at fair value on a recurring basis in the consolidated statements of financial position:
Fair value
Level Measurement March 31, 2025 September 30, 2024
Other assets
Senior Note - embedded derivative 3 FVtPL 23,782 32,609
Other current assets
Currency derivative 2 FVtPL 2,718 8,104
Other financial liabilities
Currency derivative 2 FVtPL 5,355 625 Changes in fair value of derivative assets and liabilities are recognized within the consolidated statements of profit or loss. The Company does not carry any further financial instruments at fair value either on a recurring or non-recurring basis. The derivative assets and liabilities are reflected in the statements of financial position within other assets, other current assets and other financial liabilities. The fair value of the redemption feature embedded in the Senior Notes is calculated using a "with-and-without" approach. The "with-scenario" refers to the fair value of the Senior Notes inclusive of the redemption feature and is estimated using a binomial lattice model in a risk-neutral framework and specifically, a Black-Derman-Toy ("BDT") model, whereas the "without-scenario" refers to the fair value exclusive of the redemption feature which is estimated through the use of a discounted cash-flow analysis ("DCF"). Both BDT and DCF models fall under the income approach. The yield volatility and credit spread are both unobservable inputs to the model. Since the note value is an observable input, the credit spread is assumed to be back solved after changing the yield volatility to match the note value. During the three and six months ended March 31, 2025, a € 5.6 million and € 8.8 million decrease in fair value was recorded through "Finance cost, net", respectively, using 40 % yield volatility and 1.36 % credit spread. A 2.5 % increase/decrease in yield volatility would result in a € 1.3 million increase/decrease in fair value. The following table presents the fair value and fair value hierarchy of the Company’s loans and borrowings carried at amortized cost:
(EUR in thousands) Level Nominal value Carrying value Fair value
March 31, 2025
*EUR Term Loan 2 375,000 375,030 383,435
*USD Term Loan 2 162,300 163,043 170,779
Vendor Loan 2 208,305 216,660 221,144
Senior Notes 2 428,500 445,862 443,184
September 30, 2024
*EUR Term Loan 2 375,000 375,905 396,560
*USD Term Loan 2 160,772 159,870 169,363
Vendor Loan 2 208,305 212,121 216,322
Senior Notes 2 428,500 446,739 449,533 * The New EUR Term Loan and New USD Term Loan, as defined in the Form 20-F for the year ended September 30, 2024, are referred to as the EUR Term Loan and USD Term Loan, respectively, throughout these interim condensed consolidated financial statements . The following table presents the fair value and fair value hierarchy of the Company's Tax Receivable Agreement liability carried at amortized cost:
Level Carrying value Fair value
March 31, 2025
Tax receivable agreement liability 3 373,738 370,747
September 30, 2024
Tax receivable agreement liability 3 359,890 382,619 There were no transfers between levels during any reporting period. There were also no changes in the Company’s valuation processes, valuation techniques and types of inputs used in the fair value measurements during the reporting period. Financial risk management The Company has exposure to credit risk, liquidity risk and market risk. The interim condensed consolidated financial statements do not include all financial risk information and disclosures required in the annual financial statements and should be read in conjunction with the Company’s annual financial statements for the fiscal year ended September 30, 2024. Capital management The board of directors of the Company monitors the Company’s capital management on a regular basis. The Company continually assesses the adequacy of the Company’s capital structure and capacity and adjusts within the context of the Company’s strategy, economic conditions, and risk characteristics of the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s and Borrowings</t>
        </is>
      </c>
      <c r="B1" s="2" t="inlineStr">
        <is>
          <t>6 Months Ended</t>
        </is>
      </c>
    </row>
    <row r="2">
      <c r="B2" s="2" t="inlineStr">
        <is>
          <t>Mar. 31, 2025</t>
        </is>
      </c>
    </row>
    <row r="3">
      <c r="A3" s="3" t="inlineStr">
        <is>
          <t>Disclosure of detailed information about borrowings [abstract]</t>
        </is>
      </c>
      <c r="B3" s="4" t="inlineStr">
        <is>
          <t xml:space="preserve"> </t>
        </is>
      </c>
    </row>
    <row r="4">
      <c r="A4" s="4" t="inlineStr">
        <is>
          <t>Loans and Borrowings</t>
        </is>
      </c>
      <c r="B4" s="4" t="inlineStr">
        <is>
          <t>11. LOANS AND BORROWINGS The Company has the following principal and interest payable amounts outstanding for loans and borrowings:
(EUR in thousands) Year of maturity March 31, 2025 September 30, 2024
Non-current liabilities
EUR Term Loan 2029 375,000 375,000
USD Term Loan 2029 154,336 152,883
Vendor Loan 2029 208,305 208,305
Senior Notes 2029 428,500 428,500
1,166,141 1,164,688
Senior Note embedded derivative 28,638 28,638
Less: amortization under the effective interest method ( 23,905 ) ( 23,361 )
1,170,874 1,169,965
Current liabilities
EUR Term Loan - interest payable N/A 2,444 3,591
USD Term Loan - current portion 2029 7,964 7,890
USD Term Loan - interest payable N/A 1,585 —
Vendor Loan - interest payable N/A 8,355 3,816
Senior Notes - interest payable N/A 9,373 9,373
29,721 24,670 On January 13, 2025, € 10.0 million of the € 225.0 million Revolving Credit Facility ("RCF") was separated to a new Ancillary Facility to be used for guarantees. As a result, € 215.0 million of the RCF is available and remains undrawn as of March 31,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 Receivable Agreement</t>
        </is>
      </c>
      <c r="B1" s="2" t="inlineStr">
        <is>
          <t>6 Months Ended</t>
        </is>
      </c>
    </row>
    <row r="2">
      <c r="B2" s="2" t="inlineStr">
        <is>
          <t>Mar. 31, 2025</t>
        </is>
      </c>
    </row>
    <row r="3">
      <c r="A3" s="3" t="inlineStr">
        <is>
          <t>Tax Receivable Agreement [Abstract]</t>
        </is>
      </c>
      <c r="B3" s="4" t="inlineStr">
        <is>
          <t xml:space="preserve"> </t>
        </is>
      </c>
    </row>
    <row r="4">
      <c r="A4" s="4" t="inlineStr">
        <is>
          <t>Tax Receivable Agreement</t>
        </is>
      </c>
      <c r="B4" s="4" t="inlineStr">
        <is>
          <t>12. TAX RECEIVABLE AGREEMENT On October 10, 2023, the Holding entered into the Tax Receivable Agreement with MidCo (together with its permitted successors and assignees' shareholders, the "TRA Participants"). Pursuant to the TRA, the Company must make certain tax benefit payments (which are to be paid in cash in USD) to MidCo as consideration for the Company’s repurchase of 5,648,465 of its ordinary shares from MidCo (please refer to Note 9 - Equity ). The TRA requires the Company to make payments to the TRA Participants equal to 85 % of certain tax savings (or expected tax savings) in respect of certain tax benefits resulting from the Transaction or that were otherwise available to the Company as of the date of the IPO. Under the TRA, the Company will retain the benefit of the remaining 15 % of the applicable tax savings. The timing of payments under the TRA will vary depending upon a number of factors, including the amount, character and timing of the Company's taxable income in the future. As of October 10, 2023, the future payments expected to be made under the TRA totaled approximately $ 239.4 million for the USD tranche and € 298.9 million for the EUR tranche over the upcoming 12 years (equaling the approximate undiscounted TRA payments). The fair value (level 3 Fair Value assessment) of the liability for these future payments was determined to be € 355.8 million as of October 10, 2023. At inception the fair value was calculated based on expected cash flows with an assumption regarding expected tax payments denominated in USD and EUR as well as discounting to a present value using the original discount rate. As the fair value is not less than the amount payable on demand and the TRA could have been terminated at inception, the fair value was determined under the assumption of an early termination. The fair value at inception, together with the respective expected cash flows, determined an effective interest rate for the USD tranche and an effective interest rate for the EUR tranche. Payments under the TRA are expected to be made in periods following the filing of a tax return in which the Company is able to utilize certain tax benefits to reduce taxes paid to a tax authority. The impact of any changes in the projected obligations under the TRA as a result of changes in the future taxable income, changes in tax legislation or tax rates, or other factors that may impact the Company’s tax savings will be reflected in "Finance cost, net", in the consolidated statements of comprehensive income in the period in which the change occurs. Subsequent to its inception, the TRA is measured at amortized cost taking into consideration the current expected cash flows from the USD tranche as well as the EUR tranche and the original effective interest rate. The liability is discounted via the effective interest method and the expenses are recognized within "Finance cost, net." The TRA requires payments to be made in USD and for the EUR tranche to be translated to USD at a spot rate determinable on the date of filing the US tax return for the respective fiscal year. At the end of each reporting period, the TRA liability is remeasured from USD to the Company's functional currency, EUR, for both the USD cash flow tranche and any EUR cash flow tranche that has since been translated into USD under the terms of the agreement. The resulting foreign exchange gain or loss is recognized in the statements of comprehensive income (loss). During the preparation of the Company’s financial statements for the year ended Septem ber 30, 2024, the Company identified an inaccurate initial computation of the Tax Receivable Agreement. As a result, Treasury shares (reclassified to Share premium as of March 31, 2025) and the corresponding TRA liability were stated as € 343.6 million and should have been € 355.8 million as at October 10, 2023. This was corrected in the Company’s financial statements for the year ended September 30, 2024. The Company has corrected the previously reported Shareholder's equity balance as at March 31, 2024, in these interim condensed consolidated financial statements. The Company evaluated the quantitative and qualitative effect to the consolidated statements of comprehensive income and deemed it to be immaterial. Please refer to Note 3 - Significant accounting policies for details on the change in accounting policy for the cancellation of shares. The total balance of the TRA liability as of March 31, 2025 amounted to € 373.7 million , € 35.6 million of which is classified as current. The total balance of the TRA liability as of September 30, 2024 amounted to € 359.9 million , € 15.3 million of which was classified as curr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vernment Grant</t>
        </is>
      </c>
      <c r="B1" s="2" t="inlineStr">
        <is>
          <t>6 Months Ended</t>
        </is>
      </c>
    </row>
    <row r="2">
      <c r="B2" s="2" t="inlineStr">
        <is>
          <t>Mar. 31, 2025</t>
        </is>
      </c>
    </row>
    <row r="3">
      <c r="A3" s="3" t="inlineStr">
        <is>
          <t>Government Grant [Abstract]</t>
        </is>
      </c>
      <c r="B3" s="4" t="inlineStr">
        <is>
          <t xml:space="preserve"> </t>
        </is>
      </c>
    </row>
    <row r="4">
      <c r="A4" s="4" t="inlineStr">
        <is>
          <t>Government Grant</t>
        </is>
      </c>
      <c r="B4" s="4" t="inlineStr">
        <is>
          <t xml:space="preserve">13. GOVERNMENT GRANT During fiscal year 2023, the Company was awarded a government grant by the state of Mecklenburg-Vorpommern, amounting up to € 11.3 million, conditional on the investment in a production facility and the creation of 400 permanent jobs in Pasewalk, Germany. The grant is recognized as deferred income and is released to the statement of comprehensive income over the useful life of the respective assets. € 8.7 million of cash from the state of Mecklenburg-Vorpommern was received during the year ended September 30, 2024 and € 1.9 million of cash was received during the six months ended March 31, 2025. Both cash receipts were recorded as a reduction of Other current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EUR (€) € in Thousands</t>
        </is>
      </c>
      <c r="B1" s="2" t="inlineStr">
        <is>
          <t>Mar. 31, 2025</t>
        </is>
      </c>
      <c r="C1" s="2" t="inlineStr">
        <is>
          <t>Sep. 30, 2024</t>
        </is>
      </c>
    </row>
    <row r="2">
      <c r="A2" s="3" t="inlineStr">
        <is>
          <t>Non-current assets</t>
        </is>
      </c>
      <c r="B2" s="4" t="inlineStr">
        <is>
          <t xml:space="preserve"> </t>
        </is>
      </c>
      <c r="C2" s="4" t="inlineStr">
        <is>
          <t xml:space="preserve"> </t>
        </is>
      </c>
    </row>
    <row r="3">
      <c r="A3" s="4" t="inlineStr">
        <is>
          <t>Goodwill</t>
        </is>
      </c>
      <c r="B3" s="5" t="n">
        <v>1576481</v>
      </c>
      <c r="C3" s="5" t="n">
        <v>1554621</v>
      </c>
    </row>
    <row r="4">
      <c r="A4" s="4" t="inlineStr">
        <is>
          <t>Intangible assets (other than goodwill)</t>
        </is>
      </c>
      <c r="B4" s="6" t="n">
        <v>1658872</v>
      </c>
      <c r="C4" s="6" t="n">
        <v>1639393</v>
      </c>
    </row>
    <row r="5">
      <c r="A5" s="4" t="inlineStr">
        <is>
          <t>Property, plant and equipment</t>
        </is>
      </c>
      <c r="B5" s="6" t="n">
        <v>333608</v>
      </c>
      <c r="C5" s="6" t="n">
        <v>318843</v>
      </c>
    </row>
    <row r="6">
      <c r="A6" s="4" t="inlineStr">
        <is>
          <t>Right-of-use assets</t>
        </is>
      </c>
      <c r="B6" s="6" t="n">
        <v>176981</v>
      </c>
      <c r="C6" s="6" t="n">
        <v>171334</v>
      </c>
    </row>
    <row r="7">
      <c r="A7" s="4" t="inlineStr">
        <is>
          <t>Deferred tax assets</t>
        </is>
      </c>
      <c r="B7" s="6" t="n">
        <v>1267</v>
      </c>
      <c r="C7" s="6" t="n">
        <v>117</v>
      </c>
    </row>
    <row r="8">
      <c r="A8" s="4" t="inlineStr">
        <is>
          <t>Other assets</t>
        </is>
      </c>
      <c r="B8" s="6" t="n">
        <v>29113</v>
      </c>
      <c r="C8" s="6" t="n">
        <v>37351</v>
      </c>
    </row>
    <row r="9">
      <c r="A9" s="4" t="inlineStr">
        <is>
          <t>Total non-current assets</t>
        </is>
      </c>
      <c r="B9" s="6" t="n">
        <v>3776322</v>
      </c>
      <c r="C9" s="6" t="n">
        <v>3721659</v>
      </c>
    </row>
    <row r="10">
      <c r="A10" s="3" t="inlineStr">
        <is>
          <t>Current assets</t>
        </is>
      </c>
      <c r="B10" s="4" t="inlineStr">
        <is>
          <t xml:space="preserve"> </t>
        </is>
      </c>
      <c r="C10" s="4" t="inlineStr">
        <is>
          <t xml:space="preserve"> </t>
        </is>
      </c>
    </row>
    <row r="11">
      <c r="A11" s="4" t="inlineStr">
        <is>
          <t>Inventories</t>
        </is>
      </c>
      <c r="B11" s="6" t="n">
        <v>699824</v>
      </c>
      <c r="C11" s="6" t="n">
        <v>624807</v>
      </c>
    </row>
    <row r="12">
      <c r="A12" s="4" t="inlineStr">
        <is>
          <t>Trade and other receivables</t>
        </is>
      </c>
      <c r="B12" s="6" t="n">
        <v>248659</v>
      </c>
      <c r="C12" s="6" t="n">
        <v>114302</v>
      </c>
    </row>
    <row r="13">
      <c r="A13" s="4" t="inlineStr">
        <is>
          <t>Current tax assets</t>
        </is>
      </c>
      <c r="B13" s="6" t="n">
        <v>11488</v>
      </c>
      <c r="C13" s="6" t="n">
        <v>11263</v>
      </c>
    </row>
    <row r="14">
      <c r="A14" s="4" t="inlineStr">
        <is>
          <t>Other current assets</t>
        </is>
      </c>
      <c r="B14" s="6" t="n">
        <v>53816</v>
      </c>
      <c r="C14" s="6" t="n">
        <v>57065</v>
      </c>
    </row>
    <row r="15">
      <c r="A15" s="4" t="inlineStr">
        <is>
          <t>Cash and cash equivalents</t>
        </is>
      </c>
      <c r="B15" s="6" t="n">
        <v>235399</v>
      </c>
      <c r="C15" s="6" t="n">
        <v>355843</v>
      </c>
    </row>
    <row r="16">
      <c r="A16" s="4" t="inlineStr">
        <is>
          <t>Total current assets</t>
        </is>
      </c>
      <c r="B16" s="6" t="n">
        <v>1249186</v>
      </c>
      <c r="C16" s="6" t="n">
        <v>1163280</v>
      </c>
    </row>
    <row r="17">
      <c r="A17" s="4" t="inlineStr">
        <is>
          <t>Total assets</t>
        </is>
      </c>
      <c r="B17" s="6" t="n">
        <v>5025508</v>
      </c>
      <c r="C17" s="6" t="n">
        <v>4884939</v>
      </c>
    </row>
    <row r="18">
      <c r="A18" s="3" t="inlineStr">
        <is>
          <t>Shareholders' equity</t>
        </is>
      </c>
      <c r="B18" s="4" t="inlineStr">
        <is>
          <t xml:space="preserve"> </t>
        </is>
      </c>
      <c r="C18" s="4" t="inlineStr">
        <is>
          <t xml:space="preserve"> </t>
        </is>
      </c>
    </row>
    <row r="19">
      <c r="A19" s="4" t="inlineStr">
        <is>
          <t>Share premium</t>
        </is>
      </c>
      <c r="B19" s="6" t="n">
        <v>2168495</v>
      </c>
      <c r="C19" s="6" t="n">
        <v>2168495</v>
      </c>
    </row>
    <row r="20">
      <c r="A20" s="4" t="inlineStr">
        <is>
          <t>Other capital reserve</t>
        </is>
      </c>
      <c r="B20" s="6" t="n">
        <v>69163</v>
      </c>
      <c r="C20" s="6" t="n">
        <v>68920</v>
      </c>
    </row>
    <row r="21">
      <c r="A21" s="4" t="inlineStr">
        <is>
          <t>Retained earnings</t>
        </is>
      </c>
      <c r="B21" s="6" t="n">
        <v>542810</v>
      </c>
      <c r="C21" s="6" t="n">
        <v>417578</v>
      </c>
    </row>
    <row r="22">
      <c r="A22" s="4" t="inlineStr">
        <is>
          <t>Accumulated other comprehensive income (loss)</t>
        </is>
      </c>
      <c r="B22" s="6" t="n">
        <v>12454</v>
      </c>
      <c r="C22" s="6" t="n">
        <v>-29974</v>
      </c>
    </row>
    <row r="23">
      <c r="A23" s="4" t="inlineStr">
        <is>
          <t>Total shareholders' equity</t>
        </is>
      </c>
      <c r="B23" s="6" t="n">
        <v>2792922</v>
      </c>
      <c r="C23" s="6" t="n">
        <v>2625019</v>
      </c>
    </row>
    <row r="24">
      <c r="A24" s="3" t="inlineStr">
        <is>
          <t>Non-current liabilities</t>
        </is>
      </c>
      <c r="B24" s="4" t="inlineStr">
        <is>
          <t xml:space="preserve"> </t>
        </is>
      </c>
      <c r="C24" s="4" t="inlineStr">
        <is>
          <t xml:space="preserve"> </t>
        </is>
      </c>
    </row>
    <row r="25">
      <c r="A25" s="4" t="inlineStr">
        <is>
          <t>Loans and borrowings</t>
        </is>
      </c>
      <c r="B25" s="6" t="n">
        <v>1170874</v>
      </c>
      <c r="C25" s="6" t="n">
        <v>1169965</v>
      </c>
    </row>
    <row r="26">
      <c r="A26" s="4" t="inlineStr">
        <is>
          <t>Tax receivable agreement liability</t>
        </is>
      </c>
      <c r="B26" s="6" t="n">
        <v>338140</v>
      </c>
      <c r="C26" s="6" t="n">
        <v>344590</v>
      </c>
    </row>
    <row r="27">
      <c r="A27" s="4" t="inlineStr">
        <is>
          <t>Lease liabilities</t>
        </is>
      </c>
      <c r="B27" s="6" t="n">
        <v>148298</v>
      </c>
      <c r="C27" s="6" t="n">
        <v>143199</v>
      </c>
    </row>
    <row r="28">
      <c r="A28" s="4" t="inlineStr">
        <is>
          <t>Provisions</t>
        </is>
      </c>
      <c r="B28" s="6" t="n">
        <v>5898</v>
      </c>
      <c r="C28" s="6" t="n">
        <v>4867</v>
      </c>
    </row>
    <row r="29">
      <c r="A29" s="4" t="inlineStr">
        <is>
          <t>Deferred tax liabilities</t>
        </is>
      </c>
      <c r="B29" s="6" t="n">
        <v>142062</v>
      </c>
      <c r="C29" s="6" t="n">
        <v>131003</v>
      </c>
    </row>
    <row r="30">
      <c r="A30" s="4" t="inlineStr">
        <is>
          <t>Deferred income</t>
        </is>
      </c>
      <c r="B30" s="6" t="n">
        <v>13941</v>
      </c>
      <c r="C30" s="6" t="n">
        <v>13737</v>
      </c>
    </row>
    <row r="31">
      <c r="A31" s="4" t="inlineStr">
        <is>
          <t>Other liabilities</t>
        </is>
      </c>
      <c r="B31" s="6" t="n">
        <v>4887</v>
      </c>
      <c r="C31" s="6" t="n">
        <v>4666</v>
      </c>
    </row>
    <row r="32">
      <c r="A32" s="4" t="inlineStr">
        <is>
          <t>Total non-current liabilities</t>
        </is>
      </c>
      <c r="B32" s="6" t="n">
        <v>1824100</v>
      </c>
      <c r="C32" s="6" t="n">
        <v>1812027</v>
      </c>
    </row>
    <row r="33">
      <c r="A33" s="3" t="inlineStr">
        <is>
          <t>Current liabilities</t>
        </is>
      </c>
      <c r="B33" s="4" t="inlineStr">
        <is>
          <t xml:space="preserve"> </t>
        </is>
      </c>
      <c r="C33" s="4" t="inlineStr">
        <is>
          <t xml:space="preserve"> </t>
        </is>
      </c>
    </row>
    <row r="34">
      <c r="A34" s="4" t="inlineStr">
        <is>
          <t>Loans and borrowings</t>
        </is>
      </c>
      <c r="B34" s="6" t="n">
        <v>29721</v>
      </c>
      <c r="C34" s="6" t="n">
        <v>24670</v>
      </c>
    </row>
    <row r="35">
      <c r="A35" s="4" t="inlineStr">
        <is>
          <t>Tax receivable agreement liability</t>
        </is>
      </c>
      <c r="B35" s="6" t="n">
        <v>35598</v>
      </c>
      <c r="C35" s="6" t="n">
        <v>15300</v>
      </c>
    </row>
    <row r="36">
      <c r="A36" s="4" t="inlineStr">
        <is>
          <t>Lease liabilities</t>
        </is>
      </c>
      <c r="B36" s="6" t="n">
        <v>41810</v>
      </c>
      <c r="C36" s="6" t="n">
        <v>40874</v>
      </c>
    </row>
    <row r="37">
      <c r="A37" s="4" t="inlineStr">
        <is>
          <t>Trade and other payables</t>
        </is>
      </c>
      <c r="B37" s="6" t="n">
        <v>128632</v>
      </c>
      <c r="C37" s="6" t="n">
        <v>136280</v>
      </c>
    </row>
    <row r="38">
      <c r="A38" s="4" t="inlineStr">
        <is>
          <t>Accrued liabilities</t>
        </is>
      </c>
      <c r="B38" s="6" t="n">
        <v>29511</v>
      </c>
      <c r="C38" s="6" t="n">
        <v>29411</v>
      </c>
    </row>
    <row r="39">
      <c r="A39" s="4" t="inlineStr">
        <is>
          <t>Other financial liabilities</t>
        </is>
      </c>
      <c r="B39" s="6" t="n">
        <v>9029</v>
      </c>
      <c r="C39" s="6" t="n">
        <v>3971</v>
      </c>
    </row>
    <row r="40">
      <c r="A40" s="4" t="inlineStr">
        <is>
          <t>Provisions</t>
        </is>
      </c>
      <c r="B40" s="6" t="n">
        <v>22105</v>
      </c>
      <c r="C40" s="6" t="n">
        <v>31164</v>
      </c>
    </row>
    <row r="41">
      <c r="A41" s="4" t="inlineStr">
        <is>
          <t>Contract liabilities</t>
        </is>
      </c>
      <c r="B41" s="6" t="n">
        <v>4912</v>
      </c>
      <c r="C41" s="6" t="n">
        <v>7999</v>
      </c>
    </row>
    <row r="42">
      <c r="A42" s="4" t="inlineStr">
        <is>
          <t>Current tax liabilities</t>
        </is>
      </c>
      <c r="B42" s="6" t="n">
        <v>85628</v>
      </c>
      <c r="C42" s="6" t="n">
        <v>144730</v>
      </c>
    </row>
    <row r="43">
      <c r="A43" s="4" t="inlineStr">
        <is>
          <t>Other current liabilities</t>
        </is>
      </c>
      <c r="B43" s="6" t="n">
        <v>21540</v>
      </c>
      <c r="C43" s="6" t="n">
        <v>13494</v>
      </c>
    </row>
    <row r="44">
      <c r="A44" s="4" t="inlineStr">
        <is>
          <t>Total current liabilities</t>
        </is>
      </c>
      <c r="B44" s="6" t="n">
        <v>408486</v>
      </c>
      <c r="C44" s="6" t="n">
        <v>447893</v>
      </c>
    </row>
    <row r="45">
      <c r="A45" s="4" t="inlineStr">
        <is>
          <t>Total liabilities</t>
        </is>
      </c>
      <c r="B45" s="6" t="n">
        <v>2232586</v>
      </c>
      <c r="C45" s="6" t="n">
        <v>2259920</v>
      </c>
    </row>
    <row r="46">
      <c r="A46" s="4" t="inlineStr">
        <is>
          <t>Total shareholders' equity and liabilities</t>
        </is>
      </c>
      <c r="B46" s="5" t="n">
        <v>5025508</v>
      </c>
      <c r="C46" s="5" t="n">
        <v>48849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Mar. 31, 2025</t>
        </is>
      </c>
    </row>
    <row r="3">
      <c r="A3" s="3" t="inlineStr">
        <is>
          <t>Revenue [abstract]</t>
        </is>
      </c>
      <c r="B3" s="4" t="inlineStr">
        <is>
          <t xml:space="preserve"> </t>
        </is>
      </c>
    </row>
    <row r="4">
      <c r="A4" s="4" t="inlineStr">
        <is>
          <t>Revenue from Contracts with Customers</t>
        </is>
      </c>
      <c r="B4" s="4" t="inlineStr">
        <is>
          <t>14. REVENUE FROM CONTRACTS WITH CUSTOMERS For disaggregation of revenue by geography refer to Note 5 – Segment information . Disaggregation of revenue by sales channels was as follows:
Three months ended March 31, Six months ended March 31,
2025 2024 2025 2024
B2B 432,484 362,524 614,529 502,934
DTC 140,705 117,773 319,222 278,428
Other 1,141 947 2,298 2,806
Revenue 574,330 481,244 936,049 784,168 Our B2B and DTC channels generate revenue across each of our reportable segments. The distribution between B2B and DTC revenue in our reportable segments approximates the distribution of the consolidated grou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Expenses</t>
        </is>
      </c>
      <c r="B1" s="2" t="inlineStr">
        <is>
          <t>6 Months Ended</t>
        </is>
      </c>
    </row>
    <row r="2">
      <c r="B2" s="2" t="inlineStr">
        <is>
          <t>Mar. 31, 2025</t>
        </is>
      </c>
    </row>
    <row r="3">
      <c r="A3" s="3" t="inlineStr">
        <is>
          <t>Notes and other explanatory information [abstract]</t>
        </is>
      </c>
      <c r="B3" s="4" t="inlineStr">
        <is>
          <t xml:space="preserve"> </t>
        </is>
      </c>
    </row>
    <row r="4">
      <c r="A4" s="4" t="inlineStr">
        <is>
          <t>Operating Expenses</t>
        </is>
      </c>
      <c r="B4" s="4" t="inlineStr">
        <is>
          <t>15. OPERATING EXPENSES The following summarizes the depreciation, amortization, personnel costs, and impairment recognized in operating expenses during the three and six months ended March 31, 2025 and 2024:
Three months ended March 31, Six months ended March 31,
2025 2024* 2025 2024*
Cost of sales ( 6,888 ) ( 5,198 ) ( 13,434 ) ( 9,967 )
Selling and distribution expenses ( 10,658 ) ( 8,520 ) ( 20,783 ) ( 16,486 )
General and administrative expenses ( 2,557 ) ( 3,368 ) ( 5,004 ) ( 6,803 )
Total depreciation ( 20,103 ) ( 17,086 ) ( 39,221 ) ( 33,256 )
Cost of sales ( 54 ) ( 176 ) ( 108 ) ( 323 )
Selling and distribution expenses ( 6,827 ) ( 6,693 ) ( 13,578 ) ( 13,406 )
General and administrative expenses ( 328 ) ( 181 ) ( 498 ) ( 399 )
Total amortization ( 7,209 ) ( 7,050 ) ( 14,184 ) ( 14,128 )
Cost of sales ( 56,147 ) ( 51,909 ) ( 109,265 ) ( 95,227 )
Selling and distribution expenses ( 29,663 ) ( 25,512 ) ( 55,993 ) ( 46,546 )
General and administrative expenses ( 14,785 ) ( 12,125 ) ( 27,524 ) ( 26,103 )
Total personnel costs ( 100,595 ) ( 89,546 ) ( 192,782 ) ( 167,876 )
Selling and distribution expenses - - ( 99 ) -
Total impairment - - ( 99 ) - *Figures for the three and six months ended March 31, 2024 have been conformed to the current period presentation. Additionally, Selling and distribution expenses predominantly consists of selling and marketing expenses as well as logistics expenses. Selling and marketing expenses amounted to € 37.8 million and € 72.3 million during the three and six months ended March 31, 2025, respectively. Selling and marketing expenses were € 31.1 million and € 60.3 million during the three and six months ended March 31, 2024, respectively. Logistics expenses amounted to € 35.1 million and € 66.2 million during the three and six months ended March 31, 2025, respectively. Logistics expenses were € 35.6 million and € 65.3 million during the three and six months ended March 3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t>
        </is>
      </c>
      <c r="B1" s="2" t="inlineStr">
        <is>
          <t>6 Months Ended</t>
        </is>
      </c>
    </row>
    <row r="2">
      <c r="B2" s="2" t="inlineStr">
        <is>
          <t>Mar. 31, 2025</t>
        </is>
      </c>
    </row>
    <row r="3">
      <c r="A3" s="3" t="inlineStr">
        <is>
          <t>Disclosure of income tax [abstract]</t>
        </is>
      </c>
      <c r="B3" s="4" t="inlineStr">
        <is>
          <t xml:space="preserve"> </t>
        </is>
      </c>
    </row>
    <row r="4">
      <c r="A4" s="4" t="inlineStr">
        <is>
          <t>Income Tax</t>
        </is>
      </c>
      <c r="B4" s="4" t="inlineStr">
        <is>
          <t xml:space="preserve">16. INCOME TAX The Company determined the reporting period's income tax expense based on an estimate of the annual effective income tax rate in the respective countries applied to the pre-tax result before the tax effect of any discrete items of this reporting period. The components of income tax expense are as follows:
Three months ended March 31, Six months ended March 31,
2025 2024 2025 2024
Current income taxes ( 36,049 ) ( 29,138 ) ( 56,025 ) ( 33,748 )
Deferred income taxes ( 8,549 ) ( 4,332 ) ( 7,706 ) ( 6,396 )
Income tax expense ( 44,598 ) ( 33,470 ) ( 63,731 ) ( 40,144 ) The Company estimates the income tax rate for the fiscal year ending September 30, 2025 will be 34 %, compared to 35 % for the fiscal year ended September 30, 2024. The Company has applied the mandatory exception to recognizing and disclosing information about deferred tax assets and liabilities arising from Pillar Two income taxes. The Company has reviewed its corporate structure in the light of the introduction of the Pillar Two Model Rules in various jurisdictions. Since the Company's effective tax rate is above 15% in the jurisdictions in which it operates, it has determined that it is not subject to material Pillar Two "top-up" tax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17. EARNI NGS PER SHARE Basic and diluted earnings per share is calculated by dividing net profit attributable to ordinary shareholders by the weighted average number of ordinary shares outstanding during the reporting period. The calculation of earnings per share is as follows:
Three months ended March 31, Six months ended March 31,
2025 2024 2025 2024
Weighted number of outstanding shares 187,829,202 187,825,592 187,829,202 187,370,399
Number of shares with dilutive effects 309 — 248 —
Weighted number of outstanding shares (diluted) 187,829,511 187,825,592 187,829,450 187,370,399
Profit attributable to ordinary shareholders 105,113 71,652 125,232 64,497
Basic 0.56 0.38 0.67 0.34
Diluted 0.56 0.38 0.67 0.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6 Months Ended</t>
        </is>
      </c>
    </row>
    <row r="2">
      <c r="B2" s="2" t="inlineStr">
        <is>
          <t>Mar. 31, 2025</t>
        </is>
      </c>
    </row>
    <row r="3">
      <c r="A3" s="3" t="inlineStr">
        <is>
          <t>Disclosure of terms and conditions of share-based payment arrangement [abstract]</t>
        </is>
      </c>
      <c r="B3" s="4" t="inlineStr">
        <is>
          <t xml:space="preserve"> </t>
        </is>
      </c>
    </row>
    <row r="4">
      <c r="A4" s="4" t="inlineStr">
        <is>
          <t>Share-based Compensation</t>
        </is>
      </c>
      <c r="B4" s="4" t="inlineStr">
        <is>
          <t>18. SHARE-BASED COMPENSATION Selected senior executives of Birkenstock management were given an opportunity to participate in the MIP of MidCo and to indirectly invest in MidCo by purchasing a partial limited partnership interest in, and becoming a limited partner of, BK LC Manco GmbH &amp; Co. KG, a German limited partnership, which holds certain ordinary shares in MidCo, a Luxembourg limited liability company, which is the immediate parent of Birkenstock. In March 2023, awards for 1,197,100 shares of BK LC Manco GmbH &amp; Co. KG were granted in five separate tranches each representing 20 % of the shares. The MIP is accounted for as equity-settled share-based payment transaction in scope of IFRS 2. The vesting periods are up to four years , with 20 % of the awards vesting after each year of service provided. The last 20 % vests only with an occurrence of an exit. As of the grant date, the Company deemed it more likely than not that an exit event would occur more than 12 months after the grant. Therefore, for the first 20 % tranche, the occurrence of an exit event was accounted for as a market condition and was included in the grant date fair value of the awards. For the remaining tranches, the occurrence of an exit event was accounted for as a non-market vesting condition. The Company has considered several scenarios for the timing of the exit event and assigned appropriate probabilities to them. The weighted average fair value of the awards granted under the MIP was € 57.57 . The fair value at grant date was estimated using a DCF model and then a Black-Scholes option pricing model, weighted for the assigned probability of each exit event date scenario. The model takes into account, among other things, a self-investment as well as the potential development of Birkenstock's ordinary redeemable share price. The historical volatility was derived from a peer group. The ordinary redeemable share price of € 72.23 was determined based on the following assumptions:
Grant date
Average revenue growth rates (2023-2027) (%) 16.5 %
Average EBITDA margin (2023-2027) (%) 31.0 %
Terminal growth rate (2023-2027) (%) 1.5 %
After-tax discount rate (%) 9.9 %
Average capital expenditure investments € 85.8 million
Dividend yield (%) 0.0 %
Expected volatility (%) 34.4 %
Expected time period (years) (weighted average of the assumed exit event date scenarios) 1.1
Risk free interest rate (%) (weighted average of the assumed exit event date scenarios) 3.2 % If an exit event of the Company, which is defined as initial public offering or sale, takes place during the vesting period, the entire award is immediately fully vested. Accordingly, the vesting period was variable and was subject to re-estimation each reporting date, based on expected timing of an exit event. As the Company closed its IPO on October 13, 2023, the entire award fully vested during the first quarter of fiscal year 2024 and the Company recognized € 0.5 million and € 3.2 million of share-based compensation expenses related to the MIP in "Selling and distribution expenses" and "General and administrative expenses",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t>
        </is>
      </c>
      <c r="B1" s="2" t="inlineStr">
        <is>
          <t>6 Months Ended</t>
        </is>
      </c>
    </row>
    <row r="2">
      <c r="B2" s="2" t="inlineStr">
        <is>
          <t>Mar. 31, 2025</t>
        </is>
      </c>
    </row>
    <row r="3">
      <c r="A3" s="3" t="inlineStr">
        <is>
          <t>Disclosure of contingent liabilities [abstract]</t>
        </is>
      </c>
      <c r="B3" s="4" t="inlineStr">
        <is>
          <t xml:space="preserve"> </t>
        </is>
      </c>
    </row>
    <row r="4">
      <c r="A4" s="4" t="inlineStr">
        <is>
          <t>Commitments and Contingencies</t>
        </is>
      </c>
      <c r="B4" s="4" t="inlineStr">
        <is>
          <t>19. COMMITMENTS AND CONTINGENCIES Commitments In the normal course of its business, the Company enters into purchase obligations related to property, plant and equipment and intangible assets that do not meet the criteria for recognition as at period-end as the asset has not been received and/or costs have not been incurred. The Company also enters into certain lease contracts for buildings, equipment, and vehicles, which do not meet the criteria for recognition as a lease liability as at each period-end. The aggregated commitments as of March 31, 2025 and September 30, 2024 are as follows:
March 31, 2025 September 30, 2024
Purchase commitments 24,722 25,778
Lease payments* 5,884 13,598
Total 30,606 39,376 * Relates to leases not yet commenced to which the Company is committed via signed contracts. Contingencies The Company is defending an action brought by a French distributor as a result of the termination of a business relationship. The plaintiff's initial claim amounted to € 94.7 million. On January 25, 2024, the commercial court of Nancy, France, delivered its ruling in favor of the Company. The plaintiff appealed against the decision of the commercial court of Nancy on March 14, 2024 and filed their briefing and claim with the Paris Court of Appeal on June 14, 2024. The Company filed its briefing in response on November 12, 2024. The plaintiff reduced some of its claims but also introduced a new claim. In appeal, their claims total approximately € 41.6 million. This change is mainly because the plaintiff made no claim in the appeal regarding the alleged loss of clientele. A court decision on the appeal is not expected before the end of calendar year 2025. The Company has recognized a provision for management’s best estimate of probable cash outflow.</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t>
        </is>
      </c>
      <c r="B1" s="2" t="inlineStr">
        <is>
          <t>6 Months Ended</t>
        </is>
      </c>
    </row>
    <row r="2">
      <c r="B2" s="2" t="inlineStr">
        <is>
          <t>Mar. 31, 2025</t>
        </is>
      </c>
    </row>
    <row r="3">
      <c r="A3" s="3" t="inlineStr">
        <is>
          <t>Disclosure of Related Party Explanatory [Abstract]</t>
        </is>
      </c>
      <c r="B3" s="4" t="inlineStr">
        <is>
          <t xml:space="preserve"> </t>
        </is>
      </c>
    </row>
    <row r="4">
      <c r="A4" s="4" t="inlineStr">
        <is>
          <t>Related Party</t>
        </is>
      </c>
      <c r="B4" s="4" t="inlineStr">
        <is>
          <t>20. RELATED PARTY In the course of the Company’s ordinary business activities, the Company enters into related party transactions with its shareholders and key management personnel. Parent and ultimate controlling party The ultimate controlling party of the Company is L Catterton. Transactions with key management personnel Key management compensation Key management personnel for the periods presented consisted of our Chief Executive Officer, Chief Financial Officer (current and former), Chief Communications Officer, Chief Legal Officer, Chief Product Officer, Chief Sales Officer, the former Chief Technical Operations Officer, President EMEA, President Americas and the board of directors. Key management compensation is comprised of the following:
Three months ended March 31, Six months ended March 31,
2025 2024 2025 2024
Short-term employee benefits 5,207 4,201 9,490 8,138
Long-term employee benefits 113 — 224 —
Post-employment benefits 203 192 442 470
Termination benefits 476 — 476 —
Share-based compensation 122 172 243 3,124
Total 6,121 4,565 10,875 11,732 During the three months ended March 31, 2025 and 2024, director compensation amounted to € 0.1 million and € 0.2 million during the six months ended March 31, 2025 and 2024, respectively. Additionally, certain non-employee directors are granted restricted share units ("RSUs") annually with a total grant date value of € 0.3 mill ion. During the three months ended March 31, 2025 and 2024, the Company incurred € 0.1 million in RSU related expenses and € 0.2 million during the six months ended March 31, 2025 and 2024, respectively. Key management personnel transactions The Company maintains a long-term business relationship related to the production of advertising content with a model agency, owned by a family member of our Chief Executive Officer. During the six months ended March 31, 2025, the Company incurred marketing expenses in the amount of € 0.1 million . No marketing expenses were incurred during the three months ended March 31, 2025 and the three and six months ended March 31, 2024. The Company leased administrative buildings from Ockenfels Group GmbH &amp; Co. KG (“Ockenfels”), an entity managed by our Chief Executive Officer and controlled by AB-Beteiligungs GmbH and CB Beteiligungs GmbH &amp; Co. KG, (collectively, the "Predecessor Shareholders") and made lease payments in the amount of € 0.1 million during each of the three months ended March 31, 2025 and 2024 and € 0.2 million during each of the six months ended March 31, 2025 and 2024. The lease liability amounted to € 1.1 million and € 1.3 million as of March 31, 2025 and September 30, 2024, respectively. The corresponding right-of-use assets amounted to € 1.0 million and € 1.2 million as of March 31, 2025 and September 30, 2024, respectively. Additionally, as of March 31, 2025 and September 30, 2024, the Company also had payables due to Ockenfels in the amount of € 1.9 million and € 1.8 million (Other financial liabilities - current), respectively, relating to taxes from activities prior to the Transaction, which was received on behalf of the Predecessor Shareholders. As of March 31, 2025 and September 30, 2024, the Company had outstanding receivables of € 9.8 million (Other current assets) due from Ockenfels, predominantly relating to trade and value added taxes in connection with the Transaction in 2021 and to be reimbursed by Ockenfels in accordance with the agreements governing the Transaction. Additionally, the Company recognized income of € 0.1 million during the three and six months ended March 31, 2025 for tax services provided to Ockenfels related to the Transaction. No income regarding this item was recognized during the three and six months ended March 31, 2024. Other related party transactions Transactions with other related parties primarily consisted of consulting fees for management services provided by and expenses reimbursed to L Catterton Management Company LLC and related entities controlled by the shareholders of the Company. The Company incurred € 0.1 million and € 0.2 million in expenses during the three and six months ended March 31, 2025, respectively. During the three and six months ended March 31, 2024, the Company incurred € 0.1 million and € 0.3 million in expenses, respectively. The Company recognized sales from LVMH affiliated entities in the amount of € 0.3 million during each of the three months ended March 31, 2025 and 2024 and € 0.4 million during each of the six months ended March 31, 2025 and 2024. The Company and LVMH are related as a director of the Company is also a director of LVMH. As of March 31, 2025, the Company has a lease liability of € 0.9 million owed to CB Beteiligungs GmbH &amp; Co. KG and € 0.2 million as of September 30, 2024. The corresponding right-of-use asset amounted to € 0.9 million and € 0.2 million as of March 31, 2025 and September 30, 2024, respectively. As described in Note 12 - Tax Receivable Agreement , in October 2023 the Company entered into the TRA with the pre-IPO shareholder MidCo. There were no payments made under the TRA during the three and six months ended March 31, 2025 and 2024. The outstanding balance of the TRA liability (current and non-current portion) as of March 31, 2025 was € 373.7 million and € 359.9 million as of September 30,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6 Months Ended</t>
        </is>
      </c>
    </row>
    <row r="2">
      <c r="B2" s="2" t="inlineStr">
        <is>
          <t>Mar. 31, 2025</t>
        </is>
      </c>
    </row>
    <row r="3">
      <c r="A3" s="3" t="inlineStr">
        <is>
          <t>Significant Accounting Policies [Abstract]</t>
        </is>
      </c>
      <c r="B3" s="4" t="inlineStr">
        <is>
          <t xml:space="preserve"> </t>
        </is>
      </c>
    </row>
    <row r="4">
      <c r="A4" s="4" t="inlineStr">
        <is>
          <t>Change in Accounting Policy</t>
        </is>
      </c>
      <c r="B4" s="4" t="inlineStr">
        <is>
          <t>Change in accounting policy During the second quarter of fiscal year 2025, the Company elected to change its accounting policy for the accounting of the cancellation of ordinary shares, which was previously recognized as a reduction to Shareholder's equity in the Treasury shares component of equity. The Company believes that recognizing the cancellation of shares as a reduction to the Share premium component of equity better reflects the economics of the share repurchase transaction (see Note 9 - Equity ) as it offsets the initial proceeds. As a result, the Company retrospectively applied the change in accounting policy and reclassif ied € 355.8 million from Treasury shares to Share premium in these interim condensed consolidated financial statements. As this only results in a change in presentation, there is no impact to the Company's profit/loss or its basic and diluted earnings per share for the three and six months ended March 31, 2025 and 2024.</t>
        </is>
      </c>
    </row>
    <row r="5">
      <c r="A5" s="4" t="inlineStr">
        <is>
          <t>New and amended standards and interpretations adopted by the Company</t>
        </is>
      </c>
      <c r="B5" s="4" t="inlineStr">
        <is>
          <t>New and amended standards and interpretations adopted by the Company The following amended standards became effective for the Company’s fiscal year beginning on October 1, 2024, but did not have a material impact on the unaudited interim condensed consolidated financial statements of the Company: • Amendments to IAS 1 – Non-current liabilities with Covenants (effective for annual periods beginning on or after January 1, 2024). • Amendments to IAS 1 – Classification of Liabilities as current or non-current (effective for annual periods beginning on or after January 1, 2024). • Amendments to IFRS 16 – Lease liability in a sale and lease back (effective for annual periods beginning on or after January 1, 2024). • Amendments to IAS 7 and IFRS 7 – Supplier Finance Arrangements (effective for annual periods beginning on or after January 1, 2024).</t>
        </is>
      </c>
    </row>
    <row r="6">
      <c r="A6" s="4" t="inlineStr">
        <is>
          <t>New and amended standards and interpretations issued but not yet effective</t>
        </is>
      </c>
      <c r="B6" s="4" t="inlineStr">
        <is>
          <t>New and amended standards and interpretations issued but not yet effective The following standard amendments will be effective for the Company's fiscal year beginning October 1, 2025, or thereafter, and are not expected to have a material impact on the unaudited interim condensed consolidated financial statements of the Company: • Amendments to IAS 21 – Lack of Exchangeability (effective for annual periods beginning on or after January 1, 2025). • Amendments IFRS 9 and IFRS 7 - Classification and Measurement of Financial Instruments (effective for annual periods beginning on or after January 1, 2026). • Annual Improvements to IFRS Accounting Standards - Volume 11 (effective for annual periods beginning on or after January 1, 2026). • IFRS 19 - Subsidiaries without Public Accountability: Disclosures (effective for reporting periods beginning on or after January 1, 2027). The Company is currently assessing the potential impact of the following standards: • Amendments to IFRS 9 and IFRS 7 - Contracts Referencing Nature-dependent Electricity (effective for annual periods beginning on or after January 1, 2026). • IFRS 18 - Presentation and Disclosure in Financial Statements (effective for annual periods beginning on or after January 1, 20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6 Months Ended</t>
        </is>
      </c>
    </row>
    <row r="2">
      <c r="B2" s="2" t="inlineStr">
        <is>
          <t>Mar. 31, 2025</t>
        </is>
      </c>
    </row>
    <row r="3">
      <c r="A3" s="3" t="inlineStr">
        <is>
          <t>Disclosure of operating segments [abstract]</t>
        </is>
      </c>
      <c r="B3" s="4" t="inlineStr">
        <is>
          <t xml:space="preserve"> </t>
        </is>
      </c>
    </row>
    <row r="4">
      <c r="A4" s="4" t="inlineStr">
        <is>
          <t>Schedule of Operating Segments</t>
        </is>
      </c>
      <c r="B4" s="4" t="inlineStr">
        <is>
          <t>Assets and liabilities are neither reported nor reviewed by the CODM at the operating segment level.
Three months ended March 31, 2025
Americas EMEA APAC Total Reportable Segments Corporate / Other Total
Revenue 312,524 212,845 47,820 573,189 1,141 574,330
Adjusted EBITDA 112,859 81,057 17,308 211,224 ( 11,159 ) 200,065
Foreign exchange gain 2,570
EBITDA 202,635
Depreciation and amortization ( 27,312 )
Finance cost, net ( 25,612 )
Profit before tax 149,711
Three months ended March 31, 2024
Americas EMEA APAC Total Reportable Segments Corporate / Other Total
Revenue 254,046 189,519 36,732 480,297 947 481,244
Adjusted EBITDA 93,098 62,689 9,996 165,783 ( 3,487 ) 162,296
Foreign exchange loss ( 5,483 )
IPO-related costs ( 166 )
EBITDA 156,647
Depreciation and amortization ( 24,136 )
Finance cost, net ( 27,389 )
Profit before tax 105,122
Six months ended March 31, 2025
Americas EMEA APAC Total Reportable Segments Corporate / Other Total
Revenue 523,224 315,604 94,923 933,751 2,298 936,049
Adjusted EBITDA 179,251 107,848 31,509 318,608 ( 16,450 ) 302,158
Foreign exchange loss ( 9,301 )
EBITDA 292,857
Depreciation and amortization ( 53,504 )
Finance cost, net ( 50,390 )
Profit before tax 188,963
Six months ended March 31, 2024
Americas EMEA APAC Total Reportable Segments Corporate / Other Total
Revenue 435,499 277,047 68,816 781,362 2,806 784,168
Adjusted EBITDA 144,651 87,155 20,851 252,657 ( 9,005 ) 243,652
Foreign exchange loss ( 17,138 )
IPO-related costs ( 7,459 )
Share-based compensation expenses ( 3,591 )
EBITDA 215,464
Depreciation and amortization ( 47,384 )
Finance cost, net ( 63,439 )
Profit before tax 104,6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Tables)</t>
        </is>
      </c>
      <c r="B1" s="2" t="inlineStr">
        <is>
          <t>6 Months Ended</t>
        </is>
      </c>
    </row>
    <row r="2">
      <c r="B2" s="2" t="inlineStr">
        <is>
          <t>Mar. 31, 2025</t>
        </is>
      </c>
    </row>
    <row r="3">
      <c r="A3" s="3" t="inlineStr">
        <is>
          <t>Disclosure Of Inventories [Abstract]</t>
        </is>
      </c>
      <c r="B3" s="4" t="inlineStr">
        <is>
          <t xml:space="preserve"> </t>
        </is>
      </c>
    </row>
    <row r="4">
      <c r="A4" s="4" t="inlineStr">
        <is>
          <t>Summary of Inventories</t>
        </is>
      </c>
      <c r="B4" s="4" t="inlineStr">
        <is>
          <t xml:space="preserve">March 31, 2025 September 30, 2024
Raw materials 72,103 61,693
Work in progress 61,225 49,398
Finished goods 566,496 513,716
Inventories 699,824 624,8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EUR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t>
        </is>
      </c>
      <c r="B4" s="5" t="n">
        <v>574330</v>
      </c>
      <c r="C4" s="5" t="n">
        <v>481244</v>
      </c>
      <c r="D4" s="5" t="n">
        <v>936049</v>
      </c>
      <c r="E4" s="5" t="n">
        <v>784168</v>
      </c>
    </row>
    <row r="5">
      <c r="A5" s="4" t="inlineStr">
        <is>
          <t>Cost of sales</t>
        </is>
      </c>
      <c r="B5" s="6" t="n">
        <v>-242756</v>
      </c>
      <c r="C5" s="6" t="n">
        <v>-210084</v>
      </c>
      <c r="D5" s="6" t="n">
        <v>-386441</v>
      </c>
      <c r="E5" s="6" t="n">
        <v>-328140</v>
      </c>
    </row>
    <row r="6">
      <c r="A6" s="4" t="inlineStr">
        <is>
          <t>Gross profit</t>
        </is>
      </c>
      <c r="B6" s="6" t="n">
        <v>331574</v>
      </c>
      <c r="C6" s="6" t="n">
        <v>271160</v>
      </c>
      <c r="D6" s="6" t="n">
        <v>549608</v>
      </c>
      <c r="E6" s="6" t="n">
        <v>45602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distribution expenses</t>
        </is>
      </c>
      <c r="B8" s="6" t="n">
        <v>-126501</v>
      </c>
      <c r="C8" s="6" t="n">
        <v>-113155</v>
      </c>
      <c r="D8" s="6" t="n">
        <v>-244656</v>
      </c>
      <c r="E8" s="6" t="n">
        <v>-216639</v>
      </c>
    </row>
    <row r="9">
      <c r="A9" s="4" t="inlineStr">
        <is>
          <t>General and administrative expenses</t>
        </is>
      </c>
      <c r="B9" s="6" t="n">
        <v>-32447</v>
      </c>
      <c r="C9" s="6" t="n">
        <v>-19986</v>
      </c>
      <c r="D9" s="6" t="n">
        <v>-56551</v>
      </c>
      <c r="E9" s="6" t="n">
        <v>-54377</v>
      </c>
    </row>
    <row r="10">
      <c r="A10" s="4" t="inlineStr">
        <is>
          <t>Foreign exchange gain (loss)</t>
        </is>
      </c>
      <c r="B10" s="6" t="n">
        <v>2570</v>
      </c>
      <c r="C10" s="6" t="n">
        <v>-5483</v>
      </c>
      <c r="D10" s="6" t="n">
        <v>-9301</v>
      </c>
      <c r="E10" s="6" t="n">
        <v>-17138</v>
      </c>
    </row>
    <row r="11">
      <c r="A11" s="4" t="inlineStr">
        <is>
          <t>Other income (expenses), net</t>
        </is>
      </c>
      <c r="B11" s="6" t="n">
        <v>127</v>
      </c>
      <c r="C11" s="6" t="n">
        <v>-25</v>
      </c>
      <c r="D11" s="6" t="n">
        <v>253</v>
      </c>
      <c r="E11" s="6" t="n">
        <v>206</v>
      </c>
    </row>
    <row r="12">
      <c r="A12" s="4" t="inlineStr">
        <is>
          <t>Profit from operations</t>
        </is>
      </c>
      <c r="B12" s="6" t="n">
        <v>175323</v>
      </c>
      <c r="C12" s="6" t="n">
        <v>132511</v>
      </c>
      <c r="D12" s="6" t="n">
        <v>239353</v>
      </c>
      <c r="E12" s="6" t="n">
        <v>168080</v>
      </c>
    </row>
    <row r="13">
      <c r="A13" s="4" t="inlineStr">
        <is>
          <t>Finance cost, net</t>
        </is>
      </c>
      <c r="B13" s="6" t="n">
        <v>-25612</v>
      </c>
      <c r="C13" s="6" t="n">
        <v>-27389</v>
      </c>
      <c r="D13" s="6" t="n">
        <v>-50390</v>
      </c>
      <c r="E13" s="6" t="n">
        <v>-63439</v>
      </c>
    </row>
    <row r="14">
      <c r="A14" s="4" t="inlineStr">
        <is>
          <t>Profit before tax</t>
        </is>
      </c>
      <c r="B14" s="6" t="n">
        <v>149711</v>
      </c>
      <c r="C14" s="6" t="n">
        <v>105122</v>
      </c>
      <c r="D14" s="6" t="n">
        <v>188963</v>
      </c>
      <c r="E14" s="6" t="n">
        <v>104641</v>
      </c>
    </row>
    <row r="15">
      <c r="A15" s="4" t="inlineStr">
        <is>
          <t>Income tax expense</t>
        </is>
      </c>
      <c r="B15" s="6" t="n">
        <v>-44598</v>
      </c>
      <c r="C15" s="6" t="n">
        <v>-33470</v>
      </c>
      <c r="D15" s="6" t="n">
        <v>-63731</v>
      </c>
      <c r="E15" s="6" t="n">
        <v>-40144</v>
      </c>
    </row>
    <row r="16">
      <c r="A16" s="4" t="inlineStr">
        <is>
          <t>Net profit</t>
        </is>
      </c>
      <c r="B16" s="6" t="n">
        <v>105113</v>
      </c>
      <c r="C16" s="6" t="n">
        <v>71652</v>
      </c>
      <c r="D16" s="6" t="n">
        <v>125232</v>
      </c>
      <c r="E16" s="6" t="n">
        <v>64497</v>
      </c>
    </row>
    <row r="17">
      <c r="A17" s="3" t="inlineStr">
        <is>
          <t>Items that will be reclassified to profit (loss) if certain conditions are met:</t>
        </is>
      </c>
      <c r="B17" s="4" t="inlineStr">
        <is>
          <t xml:space="preserve"> </t>
        </is>
      </c>
      <c r="C17" s="4" t="inlineStr">
        <is>
          <t xml:space="preserve"> </t>
        </is>
      </c>
      <c r="D17" s="4" t="inlineStr">
        <is>
          <t xml:space="preserve"> </t>
        </is>
      </c>
      <c r="E17" s="4" t="inlineStr">
        <is>
          <t xml:space="preserve"> </t>
        </is>
      </c>
    </row>
    <row r="18">
      <c r="A18" s="4" t="inlineStr">
        <is>
          <t>Cumulative translation adjustment gain (loss)</t>
        </is>
      </c>
      <c r="B18" s="6" t="n">
        <v>-60985</v>
      </c>
      <c r="C18" s="6" t="n">
        <v>20015</v>
      </c>
      <c r="D18" s="6" t="n">
        <v>42428</v>
      </c>
      <c r="E18" s="6" t="n">
        <v>-17601</v>
      </c>
    </row>
    <row r="19">
      <c r="A19" s="4" t="inlineStr">
        <is>
          <t>Net position of fair value changes of the cash flow hedge</t>
        </is>
      </c>
      <c r="B19" s="4" t="inlineStr">
        <is>
          <t xml:space="preserve"> </t>
        </is>
      </c>
      <c r="C19" s="6" t="n">
        <v>480</v>
      </c>
      <c r="D19" s="4" t="inlineStr">
        <is>
          <t xml:space="preserve"> </t>
        </is>
      </c>
      <c r="E19" s="6" t="n">
        <v>-480</v>
      </c>
    </row>
    <row r="20">
      <c r="A20" s="4" t="inlineStr">
        <is>
          <t>Other comprehensive income (loss), net of tax</t>
        </is>
      </c>
      <c r="B20" s="6" t="n">
        <v>-60985</v>
      </c>
      <c r="C20" s="6" t="n">
        <v>20495</v>
      </c>
      <c r="D20" s="6" t="n">
        <v>42428</v>
      </c>
      <c r="E20" s="6" t="n">
        <v>-18081</v>
      </c>
    </row>
    <row r="21">
      <c r="A21" s="4" t="inlineStr">
        <is>
          <t>Total comprehensive income</t>
        </is>
      </c>
      <c r="B21" s="5" t="n">
        <v>44128</v>
      </c>
      <c r="C21" s="5" t="n">
        <v>92147</v>
      </c>
      <c r="D21" s="5" t="n">
        <v>167660</v>
      </c>
      <c r="E21" s="5" t="n">
        <v>46416</v>
      </c>
    </row>
    <row r="22">
      <c r="A22" s="3" t="inlineStr">
        <is>
          <t>Earnings per share</t>
        </is>
      </c>
      <c r="B22" s="4" t="inlineStr">
        <is>
          <t xml:space="preserve"> </t>
        </is>
      </c>
      <c r="C22" s="4" t="inlineStr">
        <is>
          <t xml:space="preserve"> </t>
        </is>
      </c>
      <c r="D22" s="4" t="inlineStr">
        <is>
          <t xml:space="preserve"> </t>
        </is>
      </c>
      <c r="E22" s="4" t="inlineStr">
        <is>
          <t xml:space="preserve"> </t>
        </is>
      </c>
    </row>
    <row r="23">
      <c r="A23" s="4" t="inlineStr">
        <is>
          <t>Basic</t>
        </is>
      </c>
      <c r="B23" s="7" t="n">
        <v>0.5600000000000001</v>
      </c>
      <c r="C23" s="7" t="n">
        <v>0.38</v>
      </c>
      <c r="D23" s="7" t="n">
        <v>0.67</v>
      </c>
      <c r="E23" s="7" t="n">
        <v>0.34</v>
      </c>
    </row>
    <row r="24">
      <c r="A24" s="4" t="inlineStr">
        <is>
          <t>Diluted</t>
        </is>
      </c>
      <c r="B24" s="7" t="n">
        <v>0.5600000000000001</v>
      </c>
      <c r="C24" s="7" t="n">
        <v>0.38</v>
      </c>
      <c r="D24" s="7" t="n">
        <v>0.67</v>
      </c>
      <c r="E24" s="7" t="n">
        <v>0.34</v>
      </c>
    </row>
  </sheetData>
  <mergeCells count="3">
    <mergeCell ref="B1:C1"/>
    <mergeCell ref="D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inancial Risk Management (Tables)</t>
        </is>
      </c>
      <c r="B1" s="2" t="inlineStr">
        <is>
          <t>6 Months Ended</t>
        </is>
      </c>
    </row>
    <row r="2">
      <c r="B2" s="2" t="inlineStr">
        <is>
          <t>Mar. 31, 2025</t>
        </is>
      </c>
    </row>
    <row r="3">
      <c r="A3" s="3" t="inlineStr">
        <is>
          <t>Disclosure of detailed information about financial instruments [abstract]</t>
        </is>
      </c>
      <c r="B3" s="4" t="inlineStr">
        <is>
          <t xml:space="preserve"> </t>
        </is>
      </c>
    </row>
    <row r="4">
      <c r="A4" s="4" t="inlineStr">
        <is>
          <t>Schedule of Fair Values and Fair Value Hierarchy of Financial Instruments Carried at Fair Value on Recurring Basis</t>
        </is>
      </c>
      <c r="B4" s="4" t="inlineStr">
        <is>
          <t xml:space="preserve">The following table presents the fair values and fair value hierarchy of the Company’s financial instruments that are carried at fair value on a recurring basis in the consolidated statements of financial position:
Fair value
Level Measurement March 31, 2025 September 30, 2024
Other assets
Senior Note - embedded derivative 3 FVtPL 23,782 32,609
Other current assets
Currency derivative 2 FVtPL 2,718 8,104
Other financial liabilities
Currency derivative 2 FVtPL 5,355 625 </t>
        </is>
      </c>
    </row>
    <row r="5">
      <c r="A5" s="4" t="inlineStr">
        <is>
          <t>Schedule of Fair Value and Fair Value Hierarchy of Loans and Borrowings and Tax Receivable Liability Carried at Amortized Cost</t>
        </is>
      </c>
      <c r="B5" s="4" t="inlineStr">
        <is>
          <t>The following table presents the fair value and fair value hierarchy of the Company’s loans and borrowings carried at amortized cost:
(EUR in thousands) Level Nominal value Carrying value Fair value
March 31, 2025
*EUR Term Loan 2 375,000 375,030 383,435
*USD Term Loan 2 162,300 163,043 170,779
Vendor Loan 2 208,305 216,660 221,144
Senior Notes 2 428,500 445,862 443,184
September 30, 2024
*EUR Term Loan 2 375,000 375,905 396,560
*USD Term Loan 2 160,772 159,870 169,363
Vendor Loan 2 208,305 212,121 216,322
Senior Notes 2 428,500 446,739 449,533 * The New EUR Term Loan and New USD Term Loan, as defined in the Form 20-F for the year ended September 30, 2024, are referred to as the EUR Term Loan and USD Term Loan, respectively, throughout these interim condensed consolidated financial statements . The following table presents the fair value and fair value hierarchy of the Company's Tax Receivable Agreement liability carried at amortized cost:
Level Carrying value Fair value
March 31, 2025
Tax receivable agreement liability 3 373,738 370,747
September 30, 2024
Tax receivable agreement liability 3 359,890 382,6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s and Borrowings (Tables)</t>
        </is>
      </c>
      <c r="B1" s="2" t="inlineStr">
        <is>
          <t>6 Months Ended</t>
        </is>
      </c>
    </row>
    <row r="2">
      <c r="B2" s="2" t="inlineStr">
        <is>
          <t>Mar. 31, 2025</t>
        </is>
      </c>
    </row>
    <row r="3">
      <c r="A3" s="3" t="inlineStr">
        <is>
          <t>Disclosure of detailed information about borrowings [abstract]</t>
        </is>
      </c>
      <c r="B3" s="4" t="inlineStr">
        <is>
          <t xml:space="preserve"> </t>
        </is>
      </c>
    </row>
    <row r="4">
      <c r="A4" s="4" t="inlineStr">
        <is>
          <t>Schedule of Principal and Interest Payable Amounts Outstanding</t>
        </is>
      </c>
      <c r="B4" s="4" t="inlineStr">
        <is>
          <t xml:space="preserve">The Company has the following principal and interest payable amounts outstanding for loans and borrowings:
(EUR in thousands) Year of maturity March 31, 2025 September 30, 2024
Non-current liabilities
EUR Term Loan 2029 375,000 375,000
USD Term Loan 2029 154,336 152,883
Vendor Loan 2029 208,305 208,305
Senior Notes 2029 428,500 428,500
1,166,141 1,164,688
Senior Note embedded derivative 28,638 28,638
Less: amortization under the effective interest method ( 23,905 ) ( 23,361 )
1,170,874 1,169,965
Current liabilities
EUR Term Loan - interest payable N/A 2,444 3,591
USD Term Loan - current portion 2029 7,964 7,890
USD Term Loan - interest payable N/A 1,585 —
Vendor Loan - interest payable N/A 8,355 3,816
Senior Notes - interest payable N/A 9,373 9,373
29,721 24,670 On January 13, 2025, € 10.0 million of the € 225.0 mill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6 Months Ended</t>
        </is>
      </c>
    </row>
    <row r="2">
      <c r="B2" s="2" t="inlineStr">
        <is>
          <t>Mar. 31, 2025</t>
        </is>
      </c>
    </row>
    <row r="3">
      <c r="A3" s="3" t="inlineStr">
        <is>
          <t>Revenue [abstract]</t>
        </is>
      </c>
      <c r="B3" s="4" t="inlineStr">
        <is>
          <t xml:space="preserve"> </t>
        </is>
      </c>
    </row>
    <row r="4">
      <c r="A4" s="4" t="inlineStr">
        <is>
          <t>Summary of Disaggregation of Revenue by Sales Channels</t>
        </is>
      </c>
      <c r="B4" s="4" t="inlineStr">
        <is>
          <t xml:space="preserve">For disaggregation of revenue by geography refer to Note 5 – Segment information . Disaggregation of revenue by sales channels was as follows:
Three months ended March 31, Six months ended March 31,
2025 2024 2025 2024
B2B 432,484 362,524 614,529 502,934
DTC 140,705 117,773 319,222 278,428
Other 1,141 947 2,298 2,806
Revenue 574,330 481,244 936,049 784,1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Expenses (Tables)</t>
        </is>
      </c>
      <c r="B1" s="2" t="inlineStr">
        <is>
          <t>6 Months Ended</t>
        </is>
      </c>
    </row>
    <row r="2">
      <c r="B2" s="2" t="inlineStr">
        <is>
          <t>Mar. 31, 2025</t>
        </is>
      </c>
    </row>
    <row r="3">
      <c r="A3" s="3" t="inlineStr">
        <is>
          <t>Notes and other explanatory information [abstract]</t>
        </is>
      </c>
      <c r="B3" s="4" t="inlineStr">
        <is>
          <t xml:space="preserve"> </t>
        </is>
      </c>
    </row>
    <row r="4">
      <c r="A4" s="4" t="inlineStr">
        <is>
          <t>Summary of Operating Expenses</t>
        </is>
      </c>
      <c r="B4" s="4" t="inlineStr">
        <is>
          <t>The following summarizes the depreciation, amortization, personnel costs, and impairment recognized in operating expenses during the three and six months ended March 31, 2025 and 2024:
Three months ended March 31, Six months ended March 31,
2025 2024* 2025 2024*
Cost of sales ( 6,888 ) ( 5,198 ) ( 13,434 ) ( 9,967 )
Selling and distribution expenses ( 10,658 ) ( 8,520 ) ( 20,783 ) ( 16,486 )
General and administrative expenses ( 2,557 ) ( 3,368 ) ( 5,004 ) ( 6,803 )
Total depreciation ( 20,103 ) ( 17,086 ) ( 39,221 ) ( 33,256 )
Cost of sales ( 54 ) ( 176 ) ( 108 ) ( 323 )
Selling and distribution expenses ( 6,827 ) ( 6,693 ) ( 13,578 ) ( 13,406 )
General and administrative expenses ( 328 ) ( 181 ) ( 498 ) ( 399 )
Total amortization ( 7,209 ) ( 7,050 ) ( 14,184 ) ( 14,128 )
Cost of sales ( 56,147 ) ( 51,909 ) ( 109,265 ) ( 95,227 )
Selling and distribution expenses ( 29,663 ) ( 25,512 ) ( 55,993 ) ( 46,546 )
General and administrative expenses ( 14,785 ) ( 12,125 ) ( 27,524 ) ( 26,103 )
Total personnel costs ( 100,595 ) ( 89,546 ) ( 192,782 ) ( 167,876 )
Selling and distribution expenses - - ( 99 ) -
Total impairment - - ( 99 ) - *Figures for the three and six months ended March 31, 2024 have been conformed to the current period present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 (Tables)</t>
        </is>
      </c>
      <c r="B1" s="2" t="inlineStr">
        <is>
          <t>6 Months Ended</t>
        </is>
      </c>
    </row>
    <row r="2">
      <c r="B2" s="2" t="inlineStr">
        <is>
          <t>Mar. 31, 2025</t>
        </is>
      </c>
    </row>
    <row r="3">
      <c r="A3" s="3" t="inlineStr">
        <is>
          <t>Disclosure of income tax [abstract]</t>
        </is>
      </c>
      <c r="B3" s="4" t="inlineStr">
        <is>
          <t xml:space="preserve"> </t>
        </is>
      </c>
    </row>
    <row r="4">
      <c r="A4" s="4" t="inlineStr">
        <is>
          <t>Schedule of Major Components of Income Tax Expense</t>
        </is>
      </c>
      <c r="B4" s="4" t="inlineStr">
        <is>
          <t xml:space="preserve">The components of income tax expense are as follows:
Three months ended March 31, Six months ended March 31,
2025 2024 2025 2024
Current income taxes ( 36,049 ) ( 29,138 ) ( 56,025 ) ( 33,748 )
Deferred income taxes ( 8,549 ) ( 4,332 ) ( 7,706 ) ( 6,396 )
Income tax expense ( 44,598 ) ( 33,470 ) ( 63,731 ) ( 40,144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6 Months Ended</t>
        </is>
      </c>
    </row>
    <row r="2">
      <c r="B2" s="2" t="inlineStr">
        <is>
          <t>Mar. 31, 2025</t>
        </is>
      </c>
    </row>
    <row r="3">
      <c r="A3" s="3" t="inlineStr">
        <is>
          <t>Earnings per share [abstract]</t>
        </is>
      </c>
      <c r="B3" s="4" t="inlineStr">
        <is>
          <t xml:space="preserve"> </t>
        </is>
      </c>
    </row>
    <row r="4">
      <c r="A4" s="4" t="inlineStr">
        <is>
          <t>Schedule of Calculation of Earnings Per Share</t>
        </is>
      </c>
      <c r="B4" s="4" t="inlineStr">
        <is>
          <t xml:space="preserve">The calculation of earnings per share is as follows:
Three months ended March 31, Six months ended March 31,
2025 2024 2025 2024
Weighted number of outstanding shares 187,829,202 187,825,592 187,829,202 187,370,399
Number of shares with dilutive effects 309 — 248 —
Weighted number of outstanding shares (diluted) 187,829,511 187,825,592 187,829,450 187,370,399
Profit attributable to ordinary shareholders 105,113 71,652 125,232 64,497
Basic 0.56 0.38 0.67 0.34
Diluted 0.56 0.38 0.67 0.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Mar. 31, 2025</t>
        </is>
      </c>
    </row>
    <row r="3">
      <c r="A3" s="3" t="inlineStr">
        <is>
          <t>Disclosure of terms and conditions of share-based payment arrangement [abstract]</t>
        </is>
      </c>
      <c r="B3" s="4" t="inlineStr">
        <is>
          <t xml:space="preserve"> </t>
        </is>
      </c>
    </row>
    <row r="4">
      <c r="A4" s="4" t="inlineStr">
        <is>
          <t>Summary of Fair Value At Grant Date Estimate Using Discounted Cash Flow Model and Black-Scholes Option Pricing Model</t>
        </is>
      </c>
      <c r="B4" s="4" t="inlineStr">
        <is>
          <t>The fair value at grant date was estimated using a DCF model and then a Black-Scholes option pricing model, weighted for the assigned probability of each exit event date scenario. The model takes into account, among other things, a self-investment as well as the potential development of Birkenstock's ordinary redeemable share price. The historical volatility was derived from a peer group. The ordinary redeemable share price of € 72.23 was determined based on the following assumptions:
Grant date
Average revenue growth rates (2023-2027) (%) 16.5 %
Average EBITDA margin (2023-2027) (%) 31.0 %
Terminal growth rate (2023-2027) (%) 1.5 %
After-tax discount rate (%) 9.9 %
Average capital expenditure investments € 85.8 million
Dividend yield (%) 0.0 %
Expected volatility (%) 34.4 %
Expected time period (years) (weighted average of the assumed exit event date scenarios) 1.1
Risk free interest rate (%) (weighted average of the assumed exit event date scenarios) 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6 Months Ended</t>
        </is>
      </c>
    </row>
    <row r="2">
      <c r="B2" s="2" t="inlineStr">
        <is>
          <t>Mar. 31, 2025</t>
        </is>
      </c>
    </row>
    <row r="3">
      <c r="A3" s="3" t="inlineStr">
        <is>
          <t>Disclosure of contingent liabilities [abstract]</t>
        </is>
      </c>
      <c r="B3" s="4" t="inlineStr">
        <is>
          <t xml:space="preserve"> </t>
        </is>
      </c>
    </row>
    <row r="4">
      <c r="A4" s="4" t="inlineStr">
        <is>
          <t>Schedule of Aggregate Commitments</t>
        </is>
      </c>
      <c r="B4" s="4" t="inlineStr">
        <is>
          <t>The aggregated commitments as of March 31, 2025 and September 30, 2024 are as follows:
March 31, 2025 September 30, 2024
Purchase commitments 24,722 25,778
Lease payments* 5,884 13,598
Total 30,606 39,376 * Relates to leases not yet commenced to which the Company is committed via signed contrac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ables)</t>
        </is>
      </c>
      <c r="B1" s="2" t="inlineStr">
        <is>
          <t>6 Months Ended</t>
        </is>
      </c>
    </row>
    <row r="2">
      <c r="B2" s="2" t="inlineStr">
        <is>
          <t>Mar. 31, 2025</t>
        </is>
      </c>
    </row>
    <row r="3">
      <c r="A3" s="3" t="inlineStr">
        <is>
          <t>Notes and other explanatory information [abstract]</t>
        </is>
      </c>
      <c r="B3" s="4" t="inlineStr">
        <is>
          <t xml:space="preserve"> </t>
        </is>
      </c>
    </row>
    <row r="4">
      <c r="A4" s="4" t="inlineStr">
        <is>
          <t>Related Party Transactions</t>
        </is>
      </c>
      <c r="B4" s="4" t="inlineStr">
        <is>
          <t xml:space="preserve">Key management compensation is comprised of the following:
Three months ended March 31, Six months ended March 31,
2025 2024 2025 2024
Short-term employee benefits 5,207 4,201 9,490 8,138
Long-term employee benefits 113 — 224 —
Post-employment benefits 203 192 442 470
Termination benefits 476 — 476 —
Share-based compensation 122 172 243 3,124
Total 6,121 4,565 10,875 11,7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Additional Information (Details) € in Millions</t>
        </is>
      </c>
      <c r="B1" s="2" t="inlineStr">
        <is>
          <t>6 Months Ended</t>
        </is>
      </c>
    </row>
    <row r="2">
      <c r="B2" s="2" t="inlineStr">
        <is>
          <t>Mar. 31, 2025 EUR (€)</t>
        </is>
      </c>
    </row>
    <row r="3">
      <c r="A3" s="3" t="inlineStr">
        <is>
          <t>Disclosure of changes in accounting estimates [abstract]</t>
        </is>
      </c>
      <c r="B3" s="4" t="inlineStr">
        <is>
          <t xml:space="preserve"> </t>
        </is>
      </c>
    </row>
    <row r="4">
      <c r="A4" s="4" t="inlineStr">
        <is>
          <t>Change in accounting policy and reclassified from treasury shares to share premium</t>
        </is>
      </c>
      <c r="B4" s="8" t="n">
        <v>355.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22" customWidth="1" min="5" max="5"/>
    <col width="18" customWidth="1" min="6" max="6"/>
    <col width="34" customWidth="1" min="7" max="7"/>
    <col width="24" customWidth="1" min="8" max="8"/>
  </cols>
  <sheetData>
    <row r="1">
      <c r="A1" s="1" t="inlineStr">
        <is>
          <t>Condensed Consolidated Statements of Changes in Shareholders' Equity (Unaudited) - EUR (€) € in Thousands</t>
        </is>
      </c>
      <c r="B1" s="2" t="inlineStr">
        <is>
          <t>Total</t>
        </is>
      </c>
      <c r="C1" s="2" t="inlineStr">
        <is>
          <t>Ordinary Shares</t>
        </is>
      </c>
      <c r="D1" s="2" t="inlineStr">
        <is>
          <t>Share Premium</t>
        </is>
      </c>
      <c r="E1" s="2" t="inlineStr">
        <is>
          <t>Other Capital Reserve</t>
        </is>
      </c>
      <c r="F1" s="2" t="inlineStr">
        <is>
          <t>Retained Earnings</t>
        </is>
      </c>
      <c r="G1" s="2" t="inlineStr">
        <is>
          <t>Cumulative translation adjustment</t>
        </is>
      </c>
      <c r="H1" s="2" t="inlineStr">
        <is>
          <t>Cash flow hedge reserve</t>
        </is>
      </c>
    </row>
    <row r="2">
      <c r="A2" s="4" t="inlineStr">
        <is>
          <t>Equity at beginning of period at Sep. 30, 2023</t>
        </is>
      </c>
      <c r="B2" s="5" t="n">
        <v>2400588</v>
      </c>
      <c r="C2" s="5" t="n">
        <v>182721</v>
      </c>
      <c r="D2" s="5" t="n">
        <v>1894384</v>
      </c>
      <c r="E2" s="5" t="n">
        <v>65394</v>
      </c>
      <c r="F2" s="5" t="n">
        <v>225976</v>
      </c>
      <c r="G2" s="5" t="n">
        <v>32458</v>
      </c>
      <c r="H2" s="5" t="n">
        <v>-345</v>
      </c>
    </row>
    <row r="3">
      <c r="A3" s="4" t="inlineStr">
        <is>
          <t>Number of units or Shares outstanding at Sep. 30, 2023</t>
        </is>
      </c>
      <c r="B3" s="4" t="inlineStr">
        <is>
          <t xml:space="preserve"> </t>
        </is>
      </c>
      <c r="C3" s="6" t="n">
        <v>182721369</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fit</t>
        </is>
      </c>
      <c r="B4" s="6" t="n">
        <v>64497</v>
      </c>
      <c r="C4" s="4" t="inlineStr">
        <is>
          <t xml:space="preserve"> </t>
        </is>
      </c>
      <c r="D4" s="4" t="inlineStr">
        <is>
          <t xml:space="preserve"> </t>
        </is>
      </c>
      <c r="E4" s="4" t="inlineStr">
        <is>
          <t xml:space="preserve"> </t>
        </is>
      </c>
      <c r="F4" s="6" t="n">
        <v>64497</v>
      </c>
      <c r="G4" s="4" t="inlineStr">
        <is>
          <t xml:space="preserve"> </t>
        </is>
      </c>
      <c r="H4" s="4" t="inlineStr">
        <is>
          <t xml:space="preserve"> </t>
        </is>
      </c>
    </row>
    <row r="5">
      <c r="A5" s="4" t="inlineStr">
        <is>
          <t>Other comprehensive loss</t>
        </is>
      </c>
      <c r="B5" s="6" t="n">
        <v>-18081</v>
      </c>
      <c r="C5" s="4" t="inlineStr">
        <is>
          <t xml:space="preserve"> </t>
        </is>
      </c>
      <c r="D5" s="4" t="inlineStr">
        <is>
          <t xml:space="preserve"> </t>
        </is>
      </c>
      <c r="E5" s="4" t="inlineStr">
        <is>
          <t xml:space="preserve"> </t>
        </is>
      </c>
      <c r="F5" s="4" t="inlineStr">
        <is>
          <t xml:space="preserve"> </t>
        </is>
      </c>
      <c r="G5" s="6" t="n">
        <v>-17601</v>
      </c>
      <c r="H5" s="6" t="n">
        <v>-480</v>
      </c>
    </row>
    <row r="6">
      <c r="A6" s="4" t="inlineStr">
        <is>
          <t>Total comprehensive income</t>
        </is>
      </c>
      <c r="B6" s="6" t="n">
        <v>46416</v>
      </c>
      <c r="C6" s="4" t="inlineStr">
        <is>
          <t xml:space="preserve"> </t>
        </is>
      </c>
      <c r="D6" s="4" t="inlineStr">
        <is>
          <t xml:space="preserve"> </t>
        </is>
      </c>
      <c r="E6" s="4" t="inlineStr">
        <is>
          <t xml:space="preserve"> </t>
        </is>
      </c>
      <c r="F6" s="6" t="n">
        <v>64497</v>
      </c>
      <c r="G6" s="6" t="n">
        <v>-17601</v>
      </c>
      <c r="H6" s="6" t="n">
        <v>-480</v>
      </c>
    </row>
    <row r="7">
      <c r="A7" s="4" t="inlineStr">
        <is>
          <t>Equity-settled share-based compensation expense</t>
        </is>
      </c>
      <c r="B7" s="6" t="n">
        <v>3698</v>
      </c>
      <c r="C7" s="4" t="inlineStr">
        <is>
          <t xml:space="preserve"> </t>
        </is>
      </c>
      <c r="D7" s="4" t="inlineStr">
        <is>
          <t xml:space="preserve"> </t>
        </is>
      </c>
      <c r="E7" s="6" t="n">
        <v>3698</v>
      </c>
      <c r="F7" s="4" t="inlineStr">
        <is>
          <t xml:space="preserve"> </t>
        </is>
      </c>
      <c r="G7" s="4" t="inlineStr">
        <is>
          <t xml:space="preserve"> </t>
        </is>
      </c>
      <c r="H7" s="4" t="inlineStr">
        <is>
          <t xml:space="preserve"> </t>
        </is>
      </c>
    </row>
    <row r="8">
      <c r="A8" s="4" t="inlineStr">
        <is>
          <t>Conversion to no par value ordinary shares</t>
        </is>
      </c>
      <c r="B8" s="4" t="inlineStr">
        <is>
          <t xml:space="preserve"> </t>
        </is>
      </c>
      <c r="C8" s="5" t="n">
        <v>-182721</v>
      </c>
      <c r="D8" s="6" t="n">
        <v>182721</v>
      </c>
      <c r="E8" s="4" t="inlineStr">
        <is>
          <t xml:space="preserve"> </t>
        </is>
      </c>
      <c r="F8" s="4" t="inlineStr">
        <is>
          <t xml:space="preserve"> </t>
        </is>
      </c>
      <c r="G8" s="4" t="inlineStr">
        <is>
          <t xml:space="preserve"> </t>
        </is>
      </c>
      <c r="H8" s="4" t="inlineStr">
        <is>
          <t xml:space="preserve"> </t>
        </is>
      </c>
    </row>
    <row r="9">
      <c r="A9" s="4" t="inlineStr">
        <is>
          <t>Shares re-purchased in consideration of TRA</t>
        </is>
      </c>
      <c r="B9" s="6" t="n">
        <v>-355775</v>
      </c>
      <c r="C9" s="4" t="inlineStr">
        <is>
          <t xml:space="preserve"> </t>
        </is>
      </c>
      <c r="D9" s="6" t="n">
        <v>-355775</v>
      </c>
      <c r="E9" s="4" t="inlineStr">
        <is>
          <t xml:space="preserve"> </t>
        </is>
      </c>
      <c r="F9" s="4" t="inlineStr">
        <is>
          <t xml:space="preserve"> </t>
        </is>
      </c>
      <c r="G9" s="4" t="inlineStr">
        <is>
          <t xml:space="preserve"> </t>
        </is>
      </c>
      <c r="H9" s="4" t="inlineStr">
        <is>
          <t xml:space="preserve"> </t>
        </is>
      </c>
    </row>
    <row r="10">
      <c r="A10" s="4" t="inlineStr">
        <is>
          <t>Shares re-purchased in consideration of TRA, shares</t>
        </is>
      </c>
      <c r="B10" s="4" t="inlineStr">
        <is>
          <t xml:space="preserve"> </t>
        </is>
      </c>
      <c r="C10" s="6" t="n">
        <v>-564846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share capital, net (of transaction costs)</t>
        </is>
      </c>
      <c r="B11" s="6" t="n">
        <v>447044</v>
      </c>
      <c r="C11" s="4" t="inlineStr">
        <is>
          <t xml:space="preserve"> </t>
        </is>
      </c>
      <c r="D11" s="6" t="n">
        <v>447044</v>
      </c>
      <c r="E11" s="4" t="inlineStr">
        <is>
          <t xml:space="preserve"> </t>
        </is>
      </c>
      <c r="F11" s="4" t="inlineStr">
        <is>
          <t xml:space="preserve"> </t>
        </is>
      </c>
      <c r="G11" s="4" t="inlineStr">
        <is>
          <t xml:space="preserve"> </t>
        </is>
      </c>
      <c r="H11" s="4" t="inlineStr">
        <is>
          <t xml:space="preserve"> </t>
        </is>
      </c>
    </row>
    <row r="12">
      <c r="A12" s="4" t="inlineStr">
        <is>
          <t>Issuance of share capital, net (of transaction costs), shares</t>
        </is>
      </c>
      <c r="B12" s="4" t="inlineStr">
        <is>
          <t xml:space="preserve"> </t>
        </is>
      </c>
      <c r="C12" s="6" t="n">
        <v>1075268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at end of period at Mar. 31, 2024</t>
        </is>
      </c>
      <c r="B13" s="6" t="n">
        <v>2541971</v>
      </c>
      <c r="C13" s="4" t="inlineStr">
        <is>
          <t xml:space="preserve"> </t>
        </is>
      </c>
      <c r="D13" s="6" t="n">
        <v>2168374</v>
      </c>
      <c r="E13" s="6" t="n">
        <v>69092</v>
      </c>
      <c r="F13" s="6" t="n">
        <v>290473</v>
      </c>
      <c r="G13" s="6" t="n">
        <v>14857</v>
      </c>
      <c r="H13" s="5" t="n">
        <v>-825</v>
      </c>
    </row>
    <row r="14">
      <c r="A14" s="4" t="inlineStr">
        <is>
          <t>Number of units or Shares outstanding at Mar. 31, 2024</t>
        </is>
      </c>
      <c r="B14" s="4" t="inlineStr">
        <is>
          <t xml:space="preserve"> </t>
        </is>
      </c>
      <c r="C14" s="6" t="n">
        <v>18782559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at beginning of period at Sep. 30, 2024</t>
        </is>
      </c>
      <c r="B15" s="6" t="n">
        <v>2625019</v>
      </c>
      <c r="C15" s="4" t="inlineStr">
        <is>
          <t xml:space="preserve"> </t>
        </is>
      </c>
      <c r="D15" s="6" t="n">
        <v>2168495</v>
      </c>
      <c r="E15" s="6" t="n">
        <v>68920</v>
      </c>
      <c r="F15" s="6" t="n">
        <v>417578</v>
      </c>
      <c r="G15" s="6" t="n">
        <v>-29974</v>
      </c>
      <c r="H15" s="4" t="inlineStr">
        <is>
          <t xml:space="preserve"> </t>
        </is>
      </c>
    </row>
    <row r="16">
      <c r="A16" s="4" t="inlineStr">
        <is>
          <t>Number of units or Shares outstanding at Sep. 30, 2024</t>
        </is>
      </c>
      <c r="B16" s="4" t="inlineStr">
        <is>
          <t xml:space="preserve"> </t>
        </is>
      </c>
      <c r="C16" s="6" t="n">
        <v>18782920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profit</t>
        </is>
      </c>
      <c r="B17" s="6" t="n">
        <v>125232</v>
      </c>
      <c r="C17" s="4" t="inlineStr">
        <is>
          <t xml:space="preserve"> </t>
        </is>
      </c>
      <c r="D17" s="4" t="inlineStr">
        <is>
          <t xml:space="preserve"> </t>
        </is>
      </c>
      <c r="E17" s="4" t="inlineStr">
        <is>
          <t xml:space="preserve"> </t>
        </is>
      </c>
      <c r="F17" s="6" t="n">
        <v>125232</v>
      </c>
      <c r="G17" s="4" t="inlineStr">
        <is>
          <t xml:space="preserve"> </t>
        </is>
      </c>
      <c r="H17" s="4" t="inlineStr">
        <is>
          <t xml:space="preserve"> </t>
        </is>
      </c>
    </row>
    <row r="18">
      <c r="A18" s="4" t="inlineStr">
        <is>
          <t>Other comprehensive loss</t>
        </is>
      </c>
      <c r="B18" s="6" t="n">
        <v>42428</v>
      </c>
      <c r="C18" s="4" t="inlineStr">
        <is>
          <t xml:space="preserve"> </t>
        </is>
      </c>
      <c r="D18" s="4" t="inlineStr">
        <is>
          <t xml:space="preserve"> </t>
        </is>
      </c>
      <c r="E18" s="4" t="inlineStr">
        <is>
          <t xml:space="preserve"> </t>
        </is>
      </c>
      <c r="F18" s="4" t="inlineStr">
        <is>
          <t xml:space="preserve"> </t>
        </is>
      </c>
      <c r="G18" s="6" t="n">
        <v>42428</v>
      </c>
      <c r="H18" s="4" t="inlineStr">
        <is>
          <t xml:space="preserve"> </t>
        </is>
      </c>
    </row>
    <row r="19">
      <c r="A19" s="4" t="inlineStr">
        <is>
          <t>Total comprehensive income</t>
        </is>
      </c>
      <c r="B19" s="6" t="n">
        <v>167660</v>
      </c>
      <c r="C19" s="4" t="inlineStr">
        <is>
          <t xml:space="preserve"> </t>
        </is>
      </c>
      <c r="D19" s="4" t="inlineStr">
        <is>
          <t xml:space="preserve"> </t>
        </is>
      </c>
      <c r="E19" s="4" t="inlineStr">
        <is>
          <t xml:space="preserve"> </t>
        </is>
      </c>
      <c r="F19" s="6" t="n">
        <v>125232</v>
      </c>
      <c r="G19" s="6" t="n">
        <v>42428</v>
      </c>
      <c r="H19" s="4" t="inlineStr">
        <is>
          <t xml:space="preserve"> </t>
        </is>
      </c>
    </row>
    <row r="20">
      <c r="A20" s="4" t="inlineStr">
        <is>
          <t>Equity-settled share-based compensation expense</t>
        </is>
      </c>
      <c r="B20" s="6" t="n">
        <v>243</v>
      </c>
      <c r="C20" s="4" t="inlineStr">
        <is>
          <t xml:space="preserve"> </t>
        </is>
      </c>
      <c r="D20" s="4" t="inlineStr">
        <is>
          <t xml:space="preserve"> </t>
        </is>
      </c>
      <c r="E20" s="6" t="n">
        <v>243</v>
      </c>
      <c r="F20" s="4" t="inlineStr">
        <is>
          <t xml:space="preserve"> </t>
        </is>
      </c>
      <c r="G20" s="4" t="inlineStr">
        <is>
          <t xml:space="preserve"> </t>
        </is>
      </c>
      <c r="H20" s="4" t="inlineStr">
        <is>
          <t xml:space="preserve"> </t>
        </is>
      </c>
    </row>
    <row r="21">
      <c r="A21" s="4" t="inlineStr">
        <is>
          <t>Equity at end of period at Mar. 31, 2025</t>
        </is>
      </c>
      <c r="B21" s="5" t="n">
        <v>2792922</v>
      </c>
      <c r="C21" s="4" t="inlineStr">
        <is>
          <t xml:space="preserve"> </t>
        </is>
      </c>
      <c r="D21" s="5" t="n">
        <v>2168495</v>
      </c>
      <c r="E21" s="5" t="n">
        <v>69163</v>
      </c>
      <c r="F21" s="5" t="n">
        <v>542810</v>
      </c>
      <c r="G21" s="5" t="n">
        <v>12454</v>
      </c>
      <c r="H21" s="4" t="inlineStr">
        <is>
          <t xml:space="preserve"> </t>
        </is>
      </c>
    </row>
    <row r="22">
      <c r="A22" s="4" t="inlineStr">
        <is>
          <t>Number of units or Shares outstanding at Mar. 31, 2025</t>
        </is>
      </c>
      <c r="B22" s="4" t="inlineStr">
        <is>
          <t xml:space="preserve"> </t>
        </is>
      </c>
      <c r="C22" s="6" t="n">
        <v>187829202</v>
      </c>
      <c r="D22" s="4" t="inlineStr">
        <is>
          <t xml:space="preserve"> </t>
        </is>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Segment Information - Additional Information (Details) - Segment</t>
        </is>
      </c>
      <c r="B1" s="2" t="inlineStr">
        <is>
          <t>3 Months Ended</t>
        </is>
      </c>
      <c r="C1" s="2" t="inlineStr">
        <is>
          <t>6 Months Ended</t>
        </is>
      </c>
    </row>
    <row r="2">
      <c r="B2" s="2" t="inlineStr">
        <is>
          <t>Mar. 31, 2025</t>
        </is>
      </c>
      <c r="C2" s="2" t="inlineStr">
        <is>
          <t>Mar. 31, 2025</t>
        </is>
      </c>
    </row>
    <row r="3">
      <c r="A3" s="3" t="inlineStr">
        <is>
          <t>Disclosure of operating segments [abstract]</t>
        </is>
      </c>
      <c r="B3" s="4" t="inlineStr">
        <is>
          <t xml:space="preserve"> </t>
        </is>
      </c>
      <c r="C3" s="4" t="inlineStr">
        <is>
          <t xml:space="preserve"> </t>
        </is>
      </c>
    </row>
    <row r="4">
      <c r="A4" s="4" t="inlineStr">
        <is>
          <t>Number of operating segment</t>
        </is>
      </c>
      <c r="B4" s="4" t="inlineStr">
        <is>
          <t xml:space="preserve"> </t>
        </is>
      </c>
      <c r="C4" s="6" t="n">
        <v>4</v>
      </c>
    </row>
    <row r="5">
      <c r="A5" s="4" t="inlineStr">
        <is>
          <t>Number of reportable segment</t>
        </is>
      </c>
      <c r="B5" s="6" t="n">
        <v>3</v>
      </c>
      <c r="C5" s="6" t="n">
        <v>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Operating Segments (Details) - EUR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Profit before tax</t>
        </is>
      </c>
      <c r="B4" s="5" t="n">
        <v>149711</v>
      </c>
      <c r="C4" s="5" t="n">
        <v>105122</v>
      </c>
      <c r="D4" s="5" t="n">
        <v>188963</v>
      </c>
      <c r="E4" s="5" t="n">
        <v>104641</v>
      </c>
    </row>
    <row r="5">
      <c r="A5" s="4" t="inlineStr">
        <is>
          <t>Finance costs, net</t>
        </is>
      </c>
      <c r="B5" s="6" t="n">
        <v>-25612</v>
      </c>
      <c r="C5" s="6" t="n">
        <v>-27389</v>
      </c>
      <c r="D5" s="6" t="n">
        <v>-50390</v>
      </c>
      <c r="E5" s="6" t="n">
        <v>-63439</v>
      </c>
    </row>
    <row r="6">
      <c r="A6" s="4" t="inlineStr">
        <is>
          <t>Depreciation and amortization</t>
        </is>
      </c>
      <c r="B6" s="6" t="n">
        <v>-27312</v>
      </c>
      <c r="C6" s="6" t="n">
        <v>-24136</v>
      </c>
      <c r="D6" s="6" t="n">
        <v>-53504</v>
      </c>
      <c r="E6" s="6" t="n">
        <v>-47384</v>
      </c>
    </row>
    <row r="7">
      <c r="A7" s="4" t="inlineStr">
        <is>
          <t>EBITDA</t>
        </is>
      </c>
      <c r="B7" s="6" t="n">
        <v>202635</v>
      </c>
      <c r="C7" s="6" t="n">
        <v>156647</v>
      </c>
      <c r="D7" s="6" t="n">
        <v>292857</v>
      </c>
      <c r="E7" s="6" t="n">
        <v>215464</v>
      </c>
    </row>
    <row r="8">
      <c r="A8" s="4" t="inlineStr">
        <is>
          <t>Foreign exchange loss</t>
        </is>
      </c>
      <c r="B8" s="6" t="n">
        <v>2570</v>
      </c>
      <c r="C8" s="6" t="n">
        <v>-5483</v>
      </c>
      <c r="D8" s="6" t="n">
        <v>-9301</v>
      </c>
      <c r="E8" s="6" t="n">
        <v>-17138</v>
      </c>
    </row>
    <row r="9">
      <c r="A9" s="4" t="inlineStr">
        <is>
          <t>IPO-related costs</t>
        </is>
      </c>
      <c r="B9" s="4" t="inlineStr">
        <is>
          <t xml:space="preserve"> </t>
        </is>
      </c>
      <c r="C9" s="6" t="n">
        <v>-166</v>
      </c>
      <c r="D9" s="4" t="inlineStr">
        <is>
          <t xml:space="preserve"> </t>
        </is>
      </c>
      <c r="E9" s="6" t="n">
        <v>-7459</v>
      </c>
    </row>
    <row r="10">
      <c r="A10" s="4" t="inlineStr">
        <is>
          <t>Share-based compensation expenses</t>
        </is>
      </c>
      <c r="B10" s="4" t="inlineStr">
        <is>
          <t xml:space="preserve"> </t>
        </is>
      </c>
      <c r="C10" s="4" t="inlineStr">
        <is>
          <t xml:space="preserve"> </t>
        </is>
      </c>
      <c r="D10" s="4" t="inlineStr">
        <is>
          <t xml:space="preserve"> </t>
        </is>
      </c>
      <c r="E10" s="6" t="n">
        <v>-3591</v>
      </c>
    </row>
    <row r="11">
      <c r="A11" s="4" t="inlineStr">
        <is>
          <t>Adjusted EBITDA</t>
        </is>
      </c>
      <c r="B11" s="6" t="n">
        <v>200065</v>
      </c>
      <c r="C11" s="6" t="n">
        <v>162296</v>
      </c>
      <c r="D11" s="6" t="n">
        <v>302158</v>
      </c>
      <c r="E11" s="6" t="n">
        <v>243652</v>
      </c>
    </row>
    <row r="12">
      <c r="A12" s="4" t="inlineStr">
        <is>
          <t>Revenue</t>
        </is>
      </c>
      <c r="B12" s="6" t="n">
        <v>574330</v>
      </c>
      <c r="C12" s="6" t="n">
        <v>481244</v>
      </c>
      <c r="D12" s="6" t="n">
        <v>936049</v>
      </c>
      <c r="E12" s="6" t="n">
        <v>784168</v>
      </c>
    </row>
    <row r="13">
      <c r="A13" s="4" t="inlineStr">
        <is>
          <t>Total Reportable Segments</t>
        </is>
      </c>
      <c r="B13" s="4" t="inlineStr">
        <is>
          <t xml:space="preserve"> </t>
        </is>
      </c>
      <c r="C13" s="4" t="inlineStr">
        <is>
          <t xml:space="preserve"> </t>
        </is>
      </c>
      <c r="D13" s="4" t="inlineStr">
        <is>
          <t xml:space="preserve"> </t>
        </is>
      </c>
      <c r="E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c r="E14" s="4" t="inlineStr">
        <is>
          <t xml:space="preserve"> </t>
        </is>
      </c>
    </row>
    <row r="15">
      <c r="A15" s="4" t="inlineStr">
        <is>
          <t>Adjusted EBITDA</t>
        </is>
      </c>
      <c r="B15" s="6" t="n">
        <v>211224</v>
      </c>
      <c r="C15" s="6" t="n">
        <v>165783</v>
      </c>
      <c r="D15" s="6" t="n">
        <v>318608</v>
      </c>
      <c r="E15" s="6" t="n">
        <v>252657</v>
      </c>
    </row>
    <row r="16">
      <c r="A16" s="4" t="inlineStr">
        <is>
          <t>Revenue</t>
        </is>
      </c>
      <c r="B16" s="6" t="n">
        <v>573189</v>
      </c>
      <c r="C16" s="6" t="n">
        <v>480297</v>
      </c>
      <c r="D16" s="6" t="n">
        <v>933751</v>
      </c>
      <c r="E16" s="6" t="n">
        <v>781362</v>
      </c>
    </row>
    <row r="17">
      <c r="A17" s="4" t="inlineStr">
        <is>
          <t>Total Reportable Segments | Americas</t>
        </is>
      </c>
      <c r="B17" s="4" t="inlineStr">
        <is>
          <t xml:space="preserve"> </t>
        </is>
      </c>
      <c r="C17" s="4" t="inlineStr">
        <is>
          <t xml:space="preserve"> </t>
        </is>
      </c>
      <c r="D17" s="4" t="inlineStr">
        <is>
          <t xml:space="preserve"> </t>
        </is>
      </c>
      <c r="E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c r="E18" s="4" t="inlineStr">
        <is>
          <t xml:space="preserve"> </t>
        </is>
      </c>
    </row>
    <row r="19">
      <c r="A19" s="4" t="inlineStr">
        <is>
          <t>Adjusted EBITDA</t>
        </is>
      </c>
      <c r="B19" s="6" t="n">
        <v>112859</v>
      </c>
      <c r="C19" s="6" t="n">
        <v>93098</v>
      </c>
      <c r="D19" s="6" t="n">
        <v>179251</v>
      </c>
      <c r="E19" s="6" t="n">
        <v>144651</v>
      </c>
    </row>
    <row r="20">
      <c r="A20" s="4" t="inlineStr">
        <is>
          <t>Revenue</t>
        </is>
      </c>
      <c r="B20" s="6" t="n">
        <v>312524</v>
      </c>
      <c r="C20" s="6" t="n">
        <v>254046</v>
      </c>
      <c r="D20" s="6" t="n">
        <v>523224</v>
      </c>
      <c r="E20" s="6" t="n">
        <v>435499</v>
      </c>
    </row>
    <row r="21">
      <c r="A21" s="4" t="inlineStr">
        <is>
          <t>Total Reportable Segments | EMEA</t>
        </is>
      </c>
      <c r="B21" s="4" t="inlineStr">
        <is>
          <t xml:space="preserve"> </t>
        </is>
      </c>
      <c r="C21" s="4" t="inlineStr">
        <is>
          <t xml:space="preserve"> </t>
        </is>
      </c>
      <c r="D21" s="4" t="inlineStr">
        <is>
          <t xml:space="preserve"> </t>
        </is>
      </c>
      <c r="E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c r="E22" s="4" t="inlineStr">
        <is>
          <t xml:space="preserve"> </t>
        </is>
      </c>
    </row>
    <row r="23">
      <c r="A23" s="4" t="inlineStr">
        <is>
          <t>Adjusted EBITDA</t>
        </is>
      </c>
      <c r="B23" s="6" t="n">
        <v>81057</v>
      </c>
      <c r="C23" s="6" t="n">
        <v>62689</v>
      </c>
      <c r="D23" s="6" t="n">
        <v>107848</v>
      </c>
      <c r="E23" s="6" t="n">
        <v>87155</v>
      </c>
    </row>
    <row r="24">
      <c r="A24" s="4" t="inlineStr">
        <is>
          <t>Revenue</t>
        </is>
      </c>
      <c r="B24" s="6" t="n">
        <v>212845</v>
      </c>
      <c r="C24" s="6" t="n">
        <v>189519</v>
      </c>
      <c r="D24" s="6" t="n">
        <v>315604</v>
      </c>
      <c r="E24" s="6" t="n">
        <v>277047</v>
      </c>
    </row>
    <row r="25">
      <c r="A25" s="4" t="inlineStr">
        <is>
          <t>Total Reportable Segments | APAC</t>
        </is>
      </c>
      <c r="B25" s="4" t="inlineStr">
        <is>
          <t xml:space="preserve"> </t>
        </is>
      </c>
      <c r="C25" s="4" t="inlineStr">
        <is>
          <t xml:space="preserve"> </t>
        </is>
      </c>
      <c r="D25" s="4" t="inlineStr">
        <is>
          <t xml:space="preserve"> </t>
        </is>
      </c>
      <c r="E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c r="E26" s="4" t="inlineStr">
        <is>
          <t xml:space="preserve"> </t>
        </is>
      </c>
    </row>
    <row r="27">
      <c r="A27" s="4" t="inlineStr">
        <is>
          <t>Adjusted EBITDA</t>
        </is>
      </c>
      <c r="B27" s="6" t="n">
        <v>17308</v>
      </c>
      <c r="C27" s="6" t="n">
        <v>9996</v>
      </c>
      <c r="D27" s="6" t="n">
        <v>31509</v>
      </c>
      <c r="E27" s="6" t="n">
        <v>20851</v>
      </c>
    </row>
    <row r="28">
      <c r="A28" s="4" t="inlineStr">
        <is>
          <t>Revenue</t>
        </is>
      </c>
      <c r="B28" s="6" t="n">
        <v>47820</v>
      </c>
      <c r="C28" s="6" t="n">
        <v>36732</v>
      </c>
      <c r="D28" s="6" t="n">
        <v>94923</v>
      </c>
      <c r="E28" s="6" t="n">
        <v>68816</v>
      </c>
    </row>
    <row r="29">
      <c r="A29" s="4" t="inlineStr">
        <is>
          <t>Corporate / Other</t>
        </is>
      </c>
      <c r="B29" s="4" t="inlineStr">
        <is>
          <t xml:space="preserve"> </t>
        </is>
      </c>
      <c r="C29" s="4" t="inlineStr">
        <is>
          <t xml:space="preserve"> </t>
        </is>
      </c>
      <c r="D29" s="4" t="inlineStr">
        <is>
          <t xml:space="preserve"> </t>
        </is>
      </c>
      <c r="E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c r="E30" s="4" t="inlineStr">
        <is>
          <t xml:space="preserve"> </t>
        </is>
      </c>
    </row>
    <row r="31">
      <c r="A31" s="4" t="inlineStr">
        <is>
          <t>Adjusted EBITDA</t>
        </is>
      </c>
      <c r="B31" s="6" t="n">
        <v>-11159</v>
      </c>
      <c r="C31" s="6" t="n">
        <v>-3487</v>
      </c>
      <c r="D31" s="6" t="n">
        <v>-16450</v>
      </c>
      <c r="E31" s="6" t="n">
        <v>-9005</v>
      </c>
    </row>
    <row r="32">
      <c r="A32" s="4" t="inlineStr">
        <is>
          <t>Revenue</t>
        </is>
      </c>
      <c r="B32" s="5" t="n">
        <v>1141</v>
      </c>
      <c r="C32" s="5" t="n">
        <v>947</v>
      </c>
      <c r="D32" s="5" t="n">
        <v>2298</v>
      </c>
      <c r="E32" s="5" t="n">
        <v>2806</v>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Additional Information (Details) - EUR (€) € in Millions</t>
        </is>
      </c>
      <c r="B1" s="2" t="inlineStr">
        <is>
          <t>6 Months Ended</t>
        </is>
      </c>
    </row>
    <row r="2">
      <c r="B2" s="2" t="inlineStr">
        <is>
          <t>Mar. 31, 2025</t>
        </is>
      </c>
      <c r="C2" s="2" t="inlineStr">
        <is>
          <t>Mar. 31, 2024</t>
        </is>
      </c>
    </row>
    <row r="3">
      <c r="A3" s="3" t="inlineStr">
        <is>
          <t>Disclosure of detailed information about property, plant and equipment [abstract]</t>
        </is>
      </c>
      <c r="B3" s="4" t="inlineStr">
        <is>
          <t xml:space="preserve"> </t>
        </is>
      </c>
      <c r="C3" s="4" t="inlineStr">
        <is>
          <t xml:space="preserve"> </t>
        </is>
      </c>
    </row>
    <row r="4">
      <c r="A4" s="4" t="inlineStr">
        <is>
          <t>Property, plant and equipment acquired</t>
        </is>
      </c>
      <c r="B4" s="5" t="n">
        <v>33</v>
      </c>
      <c r="C4" s="5" t="n">
        <v>3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ight-of-Use assets - Additional Information (Details) - EUR (€) € in Millions</t>
        </is>
      </c>
      <c r="B1" s="2" t="inlineStr">
        <is>
          <t>6 Months Ended</t>
        </is>
      </c>
    </row>
    <row r="2">
      <c r="B2" s="2" t="inlineStr">
        <is>
          <t>Mar. 31, 2025</t>
        </is>
      </c>
      <c r="C2" s="2" t="inlineStr">
        <is>
          <t>Mar. 31, 2024</t>
        </is>
      </c>
    </row>
    <row r="3">
      <c r="A3" s="3" t="inlineStr">
        <is>
          <t>Presentation of leases for lessee [abstract]</t>
        </is>
      </c>
      <c r="B3" s="4" t="inlineStr">
        <is>
          <t xml:space="preserve"> </t>
        </is>
      </c>
      <c r="C3" s="4" t="inlineStr">
        <is>
          <t xml:space="preserve"> </t>
        </is>
      </c>
    </row>
    <row r="4">
      <c r="A4" s="4" t="inlineStr">
        <is>
          <t>Additions to right-of-use assets</t>
        </is>
      </c>
      <c r="B4" s="8" t="n">
        <v>35.3</v>
      </c>
      <c r="C4" s="8" t="n">
        <v>62.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EUR (€) € in Thousands</t>
        </is>
      </c>
      <c r="B1" s="2" t="inlineStr">
        <is>
          <t>Mar. 31, 2025</t>
        </is>
      </c>
      <c r="C1" s="2" t="inlineStr">
        <is>
          <t>Sep. 30, 2024</t>
        </is>
      </c>
    </row>
    <row r="2">
      <c r="A2" s="3" t="inlineStr">
        <is>
          <t>Classes of current inventories [abstract]</t>
        </is>
      </c>
      <c r="B2" s="4" t="inlineStr">
        <is>
          <t xml:space="preserve"> </t>
        </is>
      </c>
      <c r="C2" s="4" t="inlineStr">
        <is>
          <t xml:space="preserve"> </t>
        </is>
      </c>
    </row>
    <row r="3">
      <c r="A3" s="4" t="inlineStr">
        <is>
          <t>Raw materials</t>
        </is>
      </c>
      <c r="B3" s="5" t="n">
        <v>72103</v>
      </c>
      <c r="C3" s="5" t="n">
        <v>61693</v>
      </c>
    </row>
    <row r="4">
      <c r="A4" s="4" t="inlineStr">
        <is>
          <t>Work in progress</t>
        </is>
      </c>
      <c r="B4" s="6" t="n">
        <v>61225</v>
      </c>
      <c r="C4" s="6" t="n">
        <v>49398</v>
      </c>
    </row>
    <row r="5">
      <c r="A5" s="4" t="inlineStr">
        <is>
          <t>Finished goods</t>
        </is>
      </c>
      <c r="B5" s="6" t="n">
        <v>566496</v>
      </c>
      <c r="C5" s="6" t="n">
        <v>513716</v>
      </c>
    </row>
    <row r="6">
      <c r="A6" s="4" t="inlineStr">
        <is>
          <t>Inventories</t>
        </is>
      </c>
      <c r="B6" s="5" t="n">
        <v>699824</v>
      </c>
      <c r="C6" s="5" t="n">
        <v>6248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ntories - Additional Information (Details) - EUR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isclosure Of Inventories [line items]</t>
        </is>
      </c>
      <c r="B3" s="4" t="inlineStr">
        <is>
          <t xml:space="preserve"> </t>
        </is>
      </c>
      <c r="C3" s="4" t="inlineStr">
        <is>
          <t xml:space="preserve"> </t>
        </is>
      </c>
      <c r="D3" s="4" t="inlineStr">
        <is>
          <t xml:space="preserve"> </t>
        </is>
      </c>
      <c r="E3" s="4" t="inlineStr">
        <is>
          <t xml:space="preserve"> </t>
        </is>
      </c>
    </row>
    <row r="4">
      <c r="A4" s="4" t="inlineStr">
        <is>
          <t>Inventories expenses recognised as during period</t>
        </is>
      </c>
      <c r="B4" s="8" t="n">
        <v>163.2</v>
      </c>
      <c r="C4" s="8" t="n">
        <v>126.4</v>
      </c>
      <c r="D4" s="8" t="n">
        <v>231.2</v>
      </c>
      <c r="E4" s="8" t="n">
        <v>181.3</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Disclosure Of Inventories [line items]</t>
        </is>
      </c>
      <c r="B6" s="4" t="inlineStr">
        <is>
          <t xml:space="preserve"> </t>
        </is>
      </c>
      <c r="C6" s="4" t="inlineStr">
        <is>
          <t xml:space="preserve"> </t>
        </is>
      </c>
      <c r="D6" s="4" t="inlineStr">
        <is>
          <t xml:space="preserve"> </t>
        </is>
      </c>
      <c r="E6" s="4" t="inlineStr">
        <is>
          <t xml:space="preserve"> </t>
        </is>
      </c>
    </row>
    <row r="7">
      <c r="A7" s="4" t="inlineStr">
        <is>
          <t>Inventory write-down</t>
        </is>
      </c>
      <c r="B7" s="8" t="n">
        <v>5.8</v>
      </c>
      <c r="C7" s="8" t="n">
        <v>2.9</v>
      </c>
      <c r="D7" s="8" t="n">
        <v>8.800000000000001</v>
      </c>
      <c r="E7" s="8" t="n">
        <v>5.6</v>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32" customWidth="1" min="2" max="2"/>
    <col width="29" customWidth="1" min="3" max="3"/>
    <col width="40" customWidth="1" min="4" max="4"/>
    <col width="21" customWidth="1" min="5" max="5"/>
    <col width="80" customWidth="1" min="6" max="6"/>
    <col width="29" customWidth="1" min="7" max="7"/>
    <col width="21" customWidth="1" min="8" max="8"/>
    <col width="25" customWidth="1" min="9" max="9"/>
    <col width="32" customWidth="1" min="10" max="10"/>
    <col width="21" customWidth="1" min="11" max="11"/>
  </cols>
  <sheetData>
    <row r="1">
      <c r="A1" s="1" t="inlineStr">
        <is>
          <t>Equity - Additional Information (Details) € / shares in Units, $ / shares in Units, € in Thousands, $ in Millions</t>
        </is>
      </c>
      <c r="F1" s="2" t="inlineStr">
        <is>
          <t>6 Months Ended</t>
        </is>
      </c>
    </row>
    <row r="2">
      <c r="B2" s="2" t="inlineStr">
        <is>
          <t>Jul. 03, 2024 $ / shares shares</t>
        </is>
      </c>
      <c r="C2" s="2" t="inlineStr">
        <is>
          <t>Oct. 13, 2023 EUR (€) shares</t>
        </is>
      </c>
      <c r="D2" s="2" t="inlineStr">
        <is>
          <t>Oct. 13, 2023 USD ($) $ / shares shares</t>
        </is>
      </c>
      <c r="E2" s="2" t="inlineStr">
        <is>
          <t>Oct. 10, 2023 shares</t>
        </is>
      </c>
      <c r="F2" s="2" t="inlineStr">
        <is>
          <t>Mar. 31, 2025 EUR (€) shares</t>
        </is>
      </c>
      <c r="G2" s="2" t="inlineStr">
        <is>
          <t>Mar. 31, 2024 EUR (€) shares</t>
        </is>
      </c>
      <c r="H2" s="2" t="inlineStr">
        <is>
          <t>Sep. 30, 2024 shares</t>
        </is>
      </c>
      <c r="I2" s="2" t="inlineStr">
        <is>
          <t>Jun. 28, 2024 $ / shares</t>
        </is>
      </c>
      <c r="J2" s="2" t="inlineStr">
        <is>
          <t>Oct. 02, 2023 € / shares shares</t>
        </is>
      </c>
      <c r="K2" s="2" t="inlineStr">
        <is>
          <t>Sep. 30, 2023 shares</t>
        </is>
      </c>
    </row>
    <row r="3">
      <c r="A3" s="3" t="inlineStr">
        <is>
          <t>Disclosure Of Detailed Information About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proceeds from IPO | €</t>
        </is>
      </c>
      <c r="B4" s="4" t="inlineStr">
        <is>
          <t xml:space="preserve"> </t>
        </is>
      </c>
      <c r="C4" s="4" t="inlineStr">
        <is>
          <t xml:space="preserve"> </t>
        </is>
      </c>
      <c r="D4" s="4" t="inlineStr">
        <is>
          <t xml:space="preserve"> </t>
        </is>
      </c>
      <c r="E4" s="4" t="inlineStr">
        <is>
          <t xml:space="preserve"> </t>
        </is>
      </c>
      <c r="F4" s="4" t="inlineStr">
        <is>
          <t xml:space="preserve"> </t>
        </is>
      </c>
      <c r="G4" s="5" t="n">
        <v>449214</v>
      </c>
      <c r="H4" s="4" t="inlineStr">
        <is>
          <t xml:space="preserve"> </t>
        </is>
      </c>
      <c r="I4" s="4" t="inlineStr">
        <is>
          <t xml:space="preserve"> </t>
        </is>
      </c>
      <c r="J4" s="4" t="inlineStr">
        <is>
          <t xml:space="preserve"> </t>
        </is>
      </c>
      <c r="K4" s="4" t="inlineStr">
        <is>
          <t xml:space="preserve"> </t>
        </is>
      </c>
    </row>
    <row r="5">
      <c r="A5" s="4" t="inlineStr">
        <is>
          <t>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closure Of Detailed Information About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ordinary shares | shares</t>
        </is>
      </c>
      <c r="B7" s="4" t="inlineStr">
        <is>
          <t xml:space="preserve"> </t>
        </is>
      </c>
      <c r="C7" s="6" t="n">
        <v>187825592</v>
      </c>
      <c r="D7" s="6" t="n">
        <v>187825592</v>
      </c>
      <c r="E7" s="4" t="inlineStr">
        <is>
          <t xml:space="preserve"> </t>
        </is>
      </c>
      <c r="F7" s="6" t="n">
        <v>187829202</v>
      </c>
      <c r="G7" s="6" t="n">
        <v>187825592</v>
      </c>
      <c r="H7" s="6" t="n">
        <v>187829202</v>
      </c>
      <c r="I7" s="4" t="inlineStr">
        <is>
          <t xml:space="preserve"> </t>
        </is>
      </c>
      <c r="J7" s="6" t="n">
        <v>182721369</v>
      </c>
      <c r="K7" s="6" t="n">
        <v>182721369</v>
      </c>
    </row>
    <row r="8">
      <c r="A8" s="4" t="inlineStr">
        <is>
          <t>Ordinary Shares, Secondary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closure Of Detailed Information About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s issued | shares</t>
        </is>
      </c>
      <c r="B10" s="6" t="n">
        <v>161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rdinary share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54</v>
      </c>
      <c r="J11" s="4" t="inlineStr">
        <is>
          <t xml:space="preserve"> </t>
        </is>
      </c>
      <c r="K11" s="4" t="inlineStr">
        <is>
          <t xml:space="preserve"> </t>
        </is>
      </c>
    </row>
    <row r="12">
      <c r="A12" s="4" t="inlineStr">
        <is>
          <t>Ordinary shares at a price | $ / shares</t>
        </is>
      </c>
      <c r="B12" s="9" t="n">
        <v>5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shares exercised, option to purchase additional shares | shares</t>
        </is>
      </c>
      <c r="B13" s="6" t="n">
        <v>2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sts incurred | €</t>
        </is>
      </c>
      <c r="B14" s="4" t="inlineStr">
        <is>
          <t xml:space="preserve"> </t>
        </is>
      </c>
      <c r="C14" s="4" t="inlineStr">
        <is>
          <t xml:space="preserve"> </t>
        </is>
      </c>
      <c r="D14" s="4" t="inlineStr">
        <is>
          <t xml:space="preserve"> </t>
        </is>
      </c>
      <c r="E14" s="4" t="inlineStr">
        <is>
          <t xml:space="preserve"> </t>
        </is>
      </c>
      <c r="F14" s="5" t="n">
        <v>19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Detailed Information About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issued | shares</t>
        </is>
      </c>
      <c r="B17" s="4" t="inlineStr">
        <is>
          <t xml:space="preserve"> </t>
        </is>
      </c>
      <c r="C17" s="6" t="n">
        <v>10752688</v>
      </c>
      <c r="D17" s="6" t="n">
        <v>1075268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itial public offering price | $ / shares</t>
        </is>
      </c>
      <c r="B18" s="4" t="inlineStr">
        <is>
          <t xml:space="preserve"> </t>
        </is>
      </c>
      <c r="C18" s="4" t="inlineStr">
        <is>
          <t xml:space="preserve"> </t>
        </is>
      </c>
      <c r="D18" s="9" t="n">
        <v>4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proceeds from IPO</t>
        </is>
      </c>
      <c r="B19" s="4" t="inlineStr">
        <is>
          <t xml:space="preserve"> </t>
        </is>
      </c>
      <c r="C19" s="5" t="n">
        <v>450000</v>
      </c>
      <c r="D19" s="10" t="n">
        <v>473.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arly repayment of borrowings | €</t>
        </is>
      </c>
      <c r="B20" s="4" t="inlineStr">
        <is>
          <t xml:space="preserve"> </t>
        </is>
      </c>
      <c r="C20" s="6" t="n">
        <v>1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scription of no par value ordinary shares</t>
        </is>
      </c>
      <c r="B21" s="4" t="inlineStr">
        <is>
          <t xml:space="preserve"> </t>
        </is>
      </c>
      <c r="C21" s="4" t="inlineStr">
        <is>
          <t xml:space="preserve"> </t>
        </is>
      </c>
      <c r="D21" s="4" t="inlineStr">
        <is>
          <t xml:space="preserve"> </t>
        </is>
      </c>
      <c r="E21" s="4" t="inlineStr">
        <is>
          <t xml:space="preserve"> </t>
        </is>
      </c>
      <c r="F21" s="4" t="inlineStr">
        <is>
          <t>Prior to the IPO, the Company completed a capital reorganization. On October 2, 2023, the Company converted its share capital, comprised of 182,721,369 ordinary shares of €1.00 par value into 182,721,369 no par value ordinary shares.</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r value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v>
      </c>
      <c r="K22" s="4" t="inlineStr">
        <is>
          <t xml:space="preserve"> </t>
        </is>
      </c>
    </row>
    <row r="23">
      <c r="A23" s="4" t="inlineStr">
        <is>
          <t>Shares repurchased of ordinary shares | shares</t>
        </is>
      </c>
      <c r="B23" s="4" t="inlineStr">
        <is>
          <t xml:space="preserve"> </t>
        </is>
      </c>
      <c r="C23" s="4" t="inlineStr">
        <is>
          <t xml:space="preserve"> </t>
        </is>
      </c>
      <c r="D23" s="4" t="inlineStr">
        <is>
          <t xml:space="preserve"> </t>
        </is>
      </c>
      <c r="E23" s="6" t="n">
        <v>564846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itial Public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sclosure Of Detailed Information About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Underwriting commission fees | €</t>
        </is>
      </c>
      <c r="B26" s="4" t="inlineStr">
        <is>
          <t xml:space="preserve"> </t>
        </is>
      </c>
      <c r="C26" s="6" t="n">
        <v>198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ferred offering costs | €</t>
        </is>
      </c>
      <c r="B27" s="4" t="inlineStr">
        <is>
          <t xml:space="preserve"> </t>
        </is>
      </c>
      <c r="C27" s="6" t="n">
        <v>3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USD Term Loan | 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sclosure Of Detailed Information About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arly repayment of borrowings</t>
        </is>
      </c>
      <c r="B30" s="4" t="inlineStr">
        <is>
          <t xml:space="preserve"> </t>
        </is>
      </c>
      <c r="C30" s="5" t="n">
        <v>423800</v>
      </c>
      <c r="D30" s="9" t="n">
        <v>45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3">
    <mergeCell ref="C1:D1"/>
    <mergeCell ref="F1:G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chedule of Fair Values and Fair Value Hierarchy of Financial Instruments Carried at Fair Value on Recurring Basis (Details) - Recurring Fair Value Measurement - FVtPL - EUR (€) € in Thousands</t>
        </is>
      </c>
      <c r="B1" s="2" t="inlineStr">
        <is>
          <t>Mar. 31, 2025</t>
        </is>
      </c>
      <c r="C1" s="2" t="inlineStr">
        <is>
          <t>Sep. 30, 2024</t>
        </is>
      </c>
    </row>
    <row r="2">
      <c r="A2" s="4" t="inlineStr">
        <is>
          <t>Level 2</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Currency derivative</t>
        </is>
      </c>
      <c r="B4" s="5" t="n">
        <v>2718</v>
      </c>
      <c r="C4" s="5" t="n">
        <v>8104</v>
      </c>
    </row>
    <row r="5">
      <c r="A5" s="4" t="inlineStr">
        <is>
          <t>Derivative liabilities</t>
        </is>
      </c>
      <c r="B5" s="6" t="n">
        <v>5355</v>
      </c>
      <c r="C5" s="6" t="n">
        <v>625</v>
      </c>
    </row>
    <row r="6">
      <c r="A6" s="4" t="inlineStr">
        <is>
          <t>Level 3</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Senior Note - embedded derivative</t>
        </is>
      </c>
      <c r="B8" s="5" t="n">
        <v>23782</v>
      </c>
      <c r="C8" s="5" t="n">
        <v>326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inancial Instruments and Financial Risk Management - Additional Information (Details) - EUR (€)</t>
        </is>
      </c>
      <c r="B1" s="2" t="inlineStr">
        <is>
          <t>3 Months Ended</t>
        </is>
      </c>
      <c r="C1" s="2" t="inlineStr">
        <is>
          <t>6 Months Ended</t>
        </is>
      </c>
      <c r="D1" s="2" t="inlineStr">
        <is>
          <t>12 Months Ended</t>
        </is>
      </c>
    </row>
    <row r="2">
      <c r="B2" s="2" t="inlineStr">
        <is>
          <t>Mar. 31, 2025</t>
        </is>
      </c>
      <c r="C2" s="2" t="inlineStr">
        <is>
          <t>Mar. 31, 2025</t>
        </is>
      </c>
      <c r="D2" s="2" t="inlineStr">
        <is>
          <t>Sep. 30, 2024</t>
        </is>
      </c>
    </row>
    <row r="3">
      <c r="A3" s="3" t="inlineStr">
        <is>
          <t>Disclosure of fair value measurement [abstract]</t>
        </is>
      </c>
      <c r="B3" s="4" t="inlineStr">
        <is>
          <t xml:space="preserve"> </t>
        </is>
      </c>
      <c r="C3" s="4" t="inlineStr">
        <is>
          <t xml:space="preserve"> </t>
        </is>
      </c>
      <c r="D3" s="4" t="inlineStr">
        <is>
          <t xml:space="preserve"> </t>
        </is>
      </c>
    </row>
    <row r="4">
      <c r="A4" s="4" t="inlineStr">
        <is>
          <t>Transfers out of level 1 into level 2 of fair value hierarchy, liabilities held at end of reporting period</t>
        </is>
      </c>
      <c r="B4" s="4" t="inlineStr">
        <is>
          <t xml:space="preserve"> </t>
        </is>
      </c>
      <c r="C4" s="5" t="n">
        <v>0</v>
      </c>
      <c r="D4" s="5" t="n">
        <v>0</v>
      </c>
    </row>
    <row r="5">
      <c r="A5" s="4" t="inlineStr">
        <is>
          <t>Decrease in fair value recorded through Finance cost, net</t>
        </is>
      </c>
      <c r="B5" s="5" t="n">
        <v>5600000</v>
      </c>
      <c r="C5" s="5" t="n">
        <v>8800000</v>
      </c>
      <c r="D5" s="4" t="inlineStr">
        <is>
          <t xml:space="preserve"> </t>
        </is>
      </c>
    </row>
    <row r="6">
      <c r="A6" s="4" t="inlineStr">
        <is>
          <t>Percentge of increase decrease in yield volatility</t>
        </is>
      </c>
      <c r="B6" s="4" t="inlineStr">
        <is>
          <t xml:space="preserve"> </t>
        </is>
      </c>
      <c r="C6" s="11" t="n">
        <v>0.025</v>
      </c>
      <c r="D6" s="4" t="inlineStr">
        <is>
          <t xml:space="preserve"> </t>
        </is>
      </c>
    </row>
    <row r="7">
      <c r="A7" s="4" t="inlineStr">
        <is>
          <t>Percentage of yield volatility</t>
        </is>
      </c>
      <c r="B7" s="4" t="inlineStr">
        <is>
          <t xml:space="preserve"> </t>
        </is>
      </c>
      <c r="C7" s="12" t="n">
        <v>0.4</v>
      </c>
      <c r="D7" s="4" t="inlineStr">
        <is>
          <t xml:space="preserve"> </t>
        </is>
      </c>
    </row>
    <row r="8">
      <c r="A8" s="4" t="inlineStr">
        <is>
          <t>Increase/decrease in fair value</t>
        </is>
      </c>
      <c r="B8" s="4" t="inlineStr">
        <is>
          <t xml:space="preserve"> </t>
        </is>
      </c>
      <c r="C8" s="5" t="n">
        <v>1300000</v>
      </c>
      <c r="D8" s="4" t="inlineStr">
        <is>
          <t xml:space="preserve"> </t>
        </is>
      </c>
    </row>
    <row r="9">
      <c r="A9" s="4" t="inlineStr">
        <is>
          <t>Percentage of credit spread</t>
        </is>
      </c>
      <c r="B9" s="4" t="inlineStr">
        <is>
          <t xml:space="preserve"> </t>
        </is>
      </c>
      <c r="C9" s="11" t="n">
        <v>0.0136</v>
      </c>
      <c r="D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Financial Risk Management - Schedule of Fair Value and Fair Value Hierarchy of Loans and Borrowings Carried at Amortized Cost (Details) - Level 2 - EUR (€) € in Thousands</t>
        </is>
      </c>
      <c r="C1" s="2" t="inlineStr">
        <is>
          <t>Mar. 31, 2025</t>
        </is>
      </c>
      <c r="D1" s="2" t="inlineStr">
        <is>
          <t>Sep. 30, 2024</t>
        </is>
      </c>
    </row>
    <row r="2">
      <c r="A2" s="4" t="inlineStr">
        <is>
          <t>Term Loan | EUR</t>
        </is>
      </c>
      <c r="C2" s="4" t="inlineStr">
        <is>
          <t xml:space="preserve"> </t>
        </is>
      </c>
      <c r="D2" s="4" t="inlineStr">
        <is>
          <t xml:space="preserve"> </t>
        </is>
      </c>
    </row>
    <row r="3">
      <c r="A3" s="3" t="inlineStr">
        <is>
          <t>Disclosure of fair value measurement of liabilities [line items]</t>
        </is>
      </c>
      <c r="C3" s="4" t="inlineStr">
        <is>
          <t xml:space="preserve"> </t>
        </is>
      </c>
      <c r="D3" s="4" t="inlineStr">
        <is>
          <t xml:space="preserve"> </t>
        </is>
      </c>
    </row>
    <row r="4">
      <c r="A4" s="4" t="inlineStr">
        <is>
          <t>Nominal value</t>
        </is>
      </c>
      <c r="B4" s="4" t="inlineStr">
        <is>
          <t>[1]</t>
        </is>
      </c>
      <c r="C4" s="5" t="n">
        <v>375000</v>
      </c>
      <c r="D4" s="5" t="n">
        <v>375000</v>
      </c>
    </row>
    <row r="5">
      <c r="A5" s="4" t="inlineStr">
        <is>
          <t>Term Loan | USD</t>
        </is>
      </c>
      <c r="C5" s="4" t="inlineStr">
        <is>
          <t xml:space="preserve"> </t>
        </is>
      </c>
      <c r="D5" s="4" t="inlineStr">
        <is>
          <t xml:space="preserve"> </t>
        </is>
      </c>
    </row>
    <row r="6">
      <c r="A6" s="3" t="inlineStr">
        <is>
          <t>Disclosure of fair value measurement of liabilities [line items]</t>
        </is>
      </c>
      <c r="C6" s="4" t="inlineStr">
        <is>
          <t xml:space="preserve"> </t>
        </is>
      </c>
      <c r="D6" s="4" t="inlineStr">
        <is>
          <t xml:space="preserve"> </t>
        </is>
      </c>
    </row>
    <row r="7">
      <c r="A7" s="4" t="inlineStr">
        <is>
          <t>Nominal value</t>
        </is>
      </c>
      <c r="B7" s="4" t="inlineStr">
        <is>
          <t>[1]</t>
        </is>
      </c>
      <c r="C7" s="6" t="n">
        <v>162300</v>
      </c>
      <c r="D7" s="6" t="n">
        <v>160772</v>
      </c>
    </row>
    <row r="8">
      <c r="A8" s="4" t="inlineStr">
        <is>
          <t>Vendor Loan</t>
        </is>
      </c>
      <c r="C8" s="4" t="inlineStr">
        <is>
          <t xml:space="preserve"> </t>
        </is>
      </c>
      <c r="D8" s="4" t="inlineStr">
        <is>
          <t xml:space="preserve"> </t>
        </is>
      </c>
    </row>
    <row r="9">
      <c r="A9" s="3" t="inlineStr">
        <is>
          <t>Disclosure of fair value measurement of liabilities [line items]</t>
        </is>
      </c>
      <c r="C9" s="4" t="inlineStr">
        <is>
          <t xml:space="preserve"> </t>
        </is>
      </c>
      <c r="D9" s="4" t="inlineStr">
        <is>
          <t xml:space="preserve"> </t>
        </is>
      </c>
    </row>
    <row r="10">
      <c r="A10" s="4" t="inlineStr">
        <is>
          <t>Nominal value</t>
        </is>
      </c>
      <c r="C10" s="6" t="n">
        <v>208305</v>
      </c>
      <c r="D10" s="6" t="n">
        <v>208305</v>
      </c>
    </row>
    <row r="11">
      <c r="A11" s="4" t="inlineStr">
        <is>
          <t>Senior Notes</t>
        </is>
      </c>
      <c r="C11" s="4" t="inlineStr">
        <is>
          <t xml:space="preserve"> </t>
        </is>
      </c>
      <c r="D11" s="4" t="inlineStr">
        <is>
          <t xml:space="preserve"> </t>
        </is>
      </c>
    </row>
    <row r="12">
      <c r="A12" s="3" t="inlineStr">
        <is>
          <t>Disclosure of fair value measurement of liabilities [line items]</t>
        </is>
      </c>
      <c r="C12" s="4" t="inlineStr">
        <is>
          <t xml:space="preserve"> </t>
        </is>
      </c>
      <c r="D12" s="4" t="inlineStr">
        <is>
          <t xml:space="preserve"> </t>
        </is>
      </c>
    </row>
    <row r="13">
      <c r="A13" s="4" t="inlineStr">
        <is>
          <t>Nominal value</t>
        </is>
      </c>
      <c r="C13" s="6" t="n">
        <v>428500</v>
      </c>
      <c r="D13" s="6" t="n">
        <v>428500</v>
      </c>
    </row>
    <row r="14">
      <c r="A14" s="4" t="inlineStr">
        <is>
          <t>Carrying Value | Term Loan | EUR</t>
        </is>
      </c>
      <c r="C14" s="4" t="inlineStr">
        <is>
          <t xml:space="preserve"> </t>
        </is>
      </c>
      <c r="D14" s="4" t="inlineStr">
        <is>
          <t xml:space="preserve"> </t>
        </is>
      </c>
    </row>
    <row r="15">
      <c r="A15" s="3" t="inlineStr">
        <is>
          <t>Disclosure of fair value measurement of liabilities [line items]</t>
        </is>
      </c>
      <c r="C15" s="4" t="inlineStr">
        <is>
          <t xml:space="preserve"> </t>
        </is>
      </c>
      <c r="D15" s="4" t="inlineStr">
        <is>
          <t xml:space="preserve"> </t>
        </is>
      </c>
    </row>
    <row r="16">
      <c r="A16" s="4" t="inlineStr">
        <is>
          <t>Loans and borrowings</t>
        </is>
      </c>
      <c r="B16" s="4" t="inlineStr">
        <is>
          <t>[1]</t>
        </is>
      </c>
      <c r="C16" s="6" t="n">
        <v>375030</v>
      </c>
      <c r="D16" s="6" t="n">
        <v>375905</v>
      </c>
    </row>
    <row r="17">
      <c r="A17" s="4" t="inlineStr">
        <is>
          <t>Carrying Value | Term Loan | USD</t>
        </is>
      </c>
      <c r="C17" s="4" t="inlineStr">
        <is>
          <t xml:space="preserve"> </t>
        </is>
      </c>
      <c r="D17" s="4" t="inlineStr">
        <is>
          <t xml:space="preserve"> </t>
        </is>
      </c>
    </row>
    <row r="18">
      <c r="A18" s="3" t="inlineStr">
        <is>
          <t>Disclosure of fair value measurement of liabilities [line items]</t>
        </is>
      </c>
      <c r="C18" s="4" t="inlineStr">
        <is>
          <t xml:space="preserve"> </t>
        </is>
      </c>
      <c r="D18" s="4" t="inlineStr">
        <is>
          <t xml:space="preserve"> </t>
        </is>
      </c>
    </row>
    <row r="19">
      <c r="A19" s="4" t="inlineStr">
        <is>
          <t>Loans and borrowings</t>
        </is>
      </c>
      <c r="B19" s="4" t="inlineStr">
        <is>
          <t>[1]</t>
        </is>
      </c>
      <c r="C19" s="6" t="n">
        <v>163043</v>
      </c>
      <c r="D19" s="6" t="n">
        <v>159870</v>
      </c>
    </row>
    <row r="20">
      <c r="A20" s="4" t="inlineStr">
        <is>
          <t>Carrying Value | Vendor Loan</t>
        </is>
      </c>
      <c r="C20" s="4" t="inlineStr">
        <is>
          <t xml:space="preserve"> </t>
        </is>
      </c>
      <c r="D20" s="4" t="inlineStr">
        <is>
          <t xml:space="preserve"> </t>
        </is>
      </c>
    </row>
    <row r="21">
      <c r="A21" s="3" t="inlineStr">
        <is>
          <t>Disclosure of fair value measurement of liabilities [line items]</t>
        </is>
      </c>
      <c r="C21" s="4" t="inlineStr">
        <is>
          <t xml:space="preserve"> </t>
        </is>
      </c>
      <c r="D21" s="4" t="inlineStr">
        <is>
          <t xml:space="preserve"> </t>
        </is>
      </c>
    </row>
    <row r="22">
      <c r="A22" s="4" t="inlineStr">
        <is>
          <t>Loans and borrowings</t>
        </is>
      </c>
      <c r="C22" s="6" t="n">
        <v>216660</v>
      </c>
      <c r="D22" s="6" t="n">
        <v>212121</v>
      </c>
    </row>
    <row r="23">
      <c r="A23" s="4" t="inlineStr">
        <is>
          <t>Carrying Value | Senior Notes</t>
        </is>
      </c>
      <c r="C23" s="4" t="inlineStr">
        <is>
          <t xml:space="preserve"> </t>
        </is>
      </c>
      <c r="D23" s="4" t="inlineStr">
        <is>
          <t xml:space="preserve"> </t>
        </is>
      </c>
    </row>
    <row r="24">
      <c r="A24" s="3" t="inlineStr">
        <is>
          <t>Disclosure of fair value measurement of liabilities [line items]</t>
        </is>
      </c>
      <c r="C24" s="4" t="inlineStr">
        <is>
          <t xml:space="preserve"> </t>
        </is>
      </c>
      <c r="D24" s="4" t="inlineStr">
        <is>
          <t xml:space="preserve"> </t>
        </is>
      </c>
    </row>
    <row r="25">
      <c r="A25" s="4" t="inlineStr">
        <is>
          <t>Loans and borrowings</t>
        </is>
      </c>
      <c r="C25" s="6" t="n">
        <v>445862</v>
      </c>
      <c r="D25" s="6" t="n">
        <v>446739</v>
      </c>
    </row>
    <row r="26">
      <c r="A26" s="4" t="inlineStr">
        <is>
          <t>Fair Value | Term Loan | EUR</t>
        </is>
      </c>
      <c r="C26" s="4" t="inlineStr">
        <is>
          <t xml:space="preserve"> </t>
        </is>
      </c>
      <c r="D26" s="4" t="inlineStr">
        <is>
          <t xml:space="preserve"> </t>
        </is>
      </c>
    </row>
    <row r="27">
      <c r="A27" s="3" t="inlineStr">
        <is>
          <t>Disclosure of fair value measurement of liabilities [line items]</t>
        </is>
      </c>
      <c r="C27" s="4" t="inlineStr">
        <is>
          <t xml:space="preserve"> </t>
        </is>
      </c>
      <c r="D27" s="4" t="inlineStr">
        <is>
          <t xml:space="preserve"> </t>
        </is>
      </c>
    </row>
    <row r="28">
      <c r="A28" s="4" t="inlineStr">
        <is>
          <t>Loans and borrowings</t>
        </is>
      </c>
      <c r="B28" s="4" t="inlineStr">
        <is>
          <t>[1]</t>
        </is>
      </c>
      <c r="C28" s="6" t="n">
        <v>383435</v>
      </c>
      <c r="D28" s="6" t="n">
        <v>396560</v>
      </c>
    </row>
    <row r="29">
      <c r="A29" s="4" t="inlineStr">
        <is>
          <t>Fair Value | Term Loan | USD</t>
        </is>
      </c>
      <c r="C29" s="4" t="inlineStr">
        <is>
          <t xml:space="preserve"> </t>
        </is>
      </c>
      <c r="D29" s="4" t="inlineStr">
        <is>
          <t xml:space="preserve"> </t>
        </is>
      </c>
    </row>
    <row r="30">
      <c r="A30" s="3" t="inlineStr">
        <is>
          <t>Disclosure of fair value measurement of liabilities [line items]</t>
        </is>
      </c>
      <c r="C30" s="4" t="inlineStr">
        <is>
          <t xml:space="preserve"> </t>
        </is>
      </c>
      <c r="D30" s="4" t="inlineStr">
        <is>
          <t xml:space="preserve"> </t>
        </is>
      </c>
    </row>
    <row r="31">
      <c r="A31" s="4" t="inlineStr">
        <is>
          <t>Loans and borrowings</t>
        </is>
      </c>
      <c r="B31" s="4" t="inlineStr">
        <is>
          <t>[1]</t>
        </is>
      </c>
      <c r="C31" s="6" t="n">
        <v>170779</v>
      </c>
      <c r="D31" s="6" t="n">
        <v>169363</v>
      </c>
    </row>
    <row r="32">
      <c r="A32" s="4" t="inlineStr">
        <is>
          <t>Fair Value | Vendor Loan</t>
        </is>
      </c>
      <c r="C32" s="4" t="inlineStr">
        <is>
          <t xml:space="preserve"> </t>
        </is>
      </c>
      <c r="D32" s="4" t="inlineStr">
        <is>
          <t xml:space="preserve"> </t>
        </is>
      </c>
    </row>
    <row r="33">
      <c r="A33" s="3" t="inlineStr">
        <is>
          <t>Disclosure of fair value measurement of liabilities [line items]</t>
        </is>
      </c>
      <c r="C33" s="4" t="inlineStr">
        <is>
          <t xml:space="preserve"> </t>
        </is>
      </c>
      <c r="D33" s="4" t="inlineStr">
        <is>
          <t xml:space="preserve"> </t>
        </is>
      </c>
    </row>
    <row r="34">
      <c r="A34" s="4" t="inlineStr">
        <is>
          <t>Loans and borrowings</t>
        </is>
      </c>
      <c r="C34" s="6" t="n">
        <v>221144</v>
      </c>
      <c r="D34" s="6" t="n">
        <v>216322</v>
      </c>
    </row>
    <row r="35">
      <c r="A35" s="4" t="inlineStr">
        <is>
          <t>Fair Value | Senior Notes</t>
        </is>
      </c>
      <c r="C35" s="4" t="inlineStr">
        <is>
          <t xml:space="preserve"> </t>
        </is>
      </c>
      <c r="D35" s="4" t="inlineStr">
        <is>
          <t xml:space="preserve"> </t>
        </is>
      </c>
    </row>
    <row r="36">
      <c r="A36" s="3" t="inlineStr">
        <is>
          <t>Disclosure of fair value measurement of liabilities [line items]</t>
        </is>
      </c>
      <c r="C36" s="4" t="inlineStr">
        <is>
          <t xml:space="preserve"> </t>
        </is>
      </c>
      <c r="D36" s="4" t="inlineStr">
        <is>
          <t xml:space="preserve"> </t>
        </is>
      </c>
    </row>
    <row r="37">
      <c r="A37" s="4" t="inlineStr">
        <is>
          <t>Loans and borrowings</t>
        </is>
      </c>
      <c r="C37" s="5" t="n">
        <v>443184</v>
      </c>
      <c r="D37" s="5" t="n">
        <v>449533</v>
      </c>
    </row>
    <row r="38"/>
    <row r="39">
      <c r="A39" s="4" t="inlineStr">
        <is>
          <t>[1] The New EUR Term Loan and New USD Term Loan, as defined in the Form 20-F for the year ended September 30, 2024, are referred to as the EUR Term Loan and USD Term Loan, respectively, throughout these interim condensed consolidated financial statements</t>
        </is>
      </c>
    </row>
  </sheetData>
  <mergeCells count="3">
    <mergeCell ref="A38:C38"/>
    <mergeCell ref="A39:C39"/>
    <mergeCell ref="A1:B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hareholders' Equity (Deficit) (Unaudited) (Parenthetical) € in Millions</t>
        </is>
      </c>
      <c r="B1" s="2" t="inlineStr">
        <is>
          <t>6 Months Ended</t>
        </is>
      </c>
    </row>
    <row r="2">
      <c r="B2" s="2" t="inlineStr">
        <is>
          <t>Mar. 31, 2024 EUR (€)</t>
        </is>
      </c>
    </row>
    <row r="3">
      <c r="A3" s="3" t="inlineStr">
        <is>
          <t>Statement of changes in equity [abstract]</t>
        </is>
      </c>
      <c r="B3" s="4" t="inlineStr">
        <is>
          <t xml:space="preserve"> </t>
        </is>
      </c>
    </row>
    <row r="4">
      <c r="A4" s="4" t="inlineStr">
        <is>
          <t>Issuance of share capital net of transaction costs</t>
        </is>
      </c>
      <c r="B4" s="8" t="n">
        <v>22.7</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chedule of Fair Value and Fair Value Hierarchy of Tax Receivable Liability Carried at Amortized Cost (Details) - EUR (€) € in Thousands</t>
        </is>
      </c>
      <c r="B1" s="2" t="inlineStr">
        <is>
          <t>Mar. 31, 2025</t>
        </is>
      </c>
      <c r="C1" s="2" t="inlineStr">
        <is>
          <t>Sep. 30, 2024</t>
        </is>
      </c>
    </row>
    <row r="2">
      <c r="A2" s="3" t="inlineStr">
        <is>
          <t>Disclosure of fair value measurement of liabilities [line items]</t>
        </is>
      </c>
      <c r="B2" s="4" t="inlineStr">
        <is>
          <t xml:space="preserve"> </t>
        </is>
      </c>
      <c r="C2" s="4" t="inlineStr">
        <is>
          <t xml:space="preserve"> </t>
        </is>
      </c>
    </row>
    <row r="3">
      <c r="A3" s="4" t="inlineStr">
        <is>
          <t>Tax receivable agreement liability</t>
        </is>
      </c>
      <c r="B3" s="5" t="n">
        <v>338140</v>
      </c>
      <c r="C3" s="5" t="n">
        <v>344590</v>
      </c>
    </row>
    <row r="4">
      <c r="A4" s="4" t="inlineStr">
        <is>
          <t>Carrying Value | Level 3</t>
        </is>
      </c>
      <c r="B4" s="4" t="inlineStr">
        <is>
          <t xml:space="preserve"> </t>
        </is>
      </c>
      <c r="C4" s="4" t="inlineStr">
        <is>
          <t xml:space="preserve"> </t>
        </is>
      </c>
    </row>
    <row r="5">
      <c r="A5" s="3" t="inlineStr">
        <is>
          <t>Disclosure of fair value measurement of liabilities [line items]</t>
        </is>
      </c>
      <c r="B5" s="4" t="inlineStr">
        <is>
          <t xml:space="preserve"> </t>
        </is>
      </c>
      <c r="C5" s="4" t="inlineStr">
        <is>
          <t xml:space="preserve"> </t>
        </is>
      </c>
    </row>
    <row r="6">
      <c r="A6" s="4" t="inlineStr">
        <is>
          <t>Tax receivable agreement liability</t>
        </is>
      </c>
      <c r="B6" s="6" t="n">
        <v>373738</v>
      </c>
      <c r="C6" s="6" t="n">
        <v>359890</v>
      </c>
    </row>
    <row r="7">
      <c r="A7" s="4" t="inlineStr">
        <is>
          <t>Fair Value | Level 3</t>
        </is>
      </c>
      <c r="B7" s="4" t="inlineStr">
        <is>
          <t xml:space="preserve"> </t>
        </is>
      </c>
      <c r="C7" s="4" t="inlineStr">
        <is>
          <t xml:space="preserve"> </t>
        </is>
      </c>
    </row>
    <row r="8">
      <c r="A8" s="3" t="inlineStr">
        <is>
          <t>Disclosure of fair value measurement of liabilities [line items]</t>
        </is>
      </c>
      <c r="B8" s="4" t="inlineStr">
        <is>
          <t xml:space="preserve"> </t>
        </is>
      </c>
      <c r="C8" s="4" t="inlineStr">
        <is>
          <t xml:space="preserve"> </t>
        </is>
      </c>
    </row>
    <row r="9">
      <c r="A9" s="4" t="inlineStr">
        <is>
          <t>Tax receivable agreement liability</t>
        </is>
      </c>
      <c r="B9" s="5" t="n">
        <v>370747</v>
      </c>
      <c r="C9" s="5" t="n">
        <v>3826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Borrowings - Schedule of Principal and Interest Payable Outstanding Amounts (Details) - EUR (€) € in Thousands</t>
        </is>
      </c>
      <c r="B1" s="2" t="inlineStr">
        <is>
          <t>6 Months Ended</t>
        </is>
      </c>
    </row>
    <row r="2">
      <c r="B2" s="2" t="inlineStr">
        <is>
          <t>Mar. 31, 2025</t>
        </is>
      </c>
      <c r="C2" s="2" t="inlineStr">
        <is>
          <t>Sep. 30, 2024</t>
        </is>
      </c>
    </row>
    <row r="3">
      <c r="A3" s="3" t="inlineStr">
        <is>
          <t>Disclosure of detailed information about borrowings [line items]</t>
        </is>
      </c>
      <c r="B3" s="4" t="inlineStr">
        <is>
          <t xml:space="preserve"> </t>
        </is>
      </c>
      <c r="C3" s="4" t="inlineStr">
        <is>
          <t xml:space="preserve"> </t>
        </is>
      </c>
    </row>
    <row r="4">
      <c r="A4" s="4" t="inlineStr">
        <is>
          <t>Senior Note embedded derivative</t>
        </is>
      </c>
      <c r="B4" s="5" t="n">
        <v>28638</v>
      </c>
      <c r="C4" s="5" t="n">
        <v>28638</v>
      </c>
    </row>
    <row r="5">
      <c r="A5" s="4" t="inlineStr">
        <is>
          <t>Less: amortization under the effective interest method</t>
        </is>
      </c>
      <c r="B5" s="6" t="n">
        <v>-23905</v>
      </c>
      <c r="C5" s="6" t="n">
        <v>-23361</v>
      </c>
    </row>
    <row r="6">
      <c r="A6" s="4" t="inlineStr">
        <is>
          <t>Non-current liabilities</t>
        </is>
      </c>
      <c r="B6" s="6" t="n">
        <v>1166141</v>
      </c>
      <c r="C6" s="6" t="n">
        <v>1164688</v>
      </c>
    </row>
    <row r="7">
      <c r="A7" s="4" t="inlineStr">
        <is>
          <t>Current liabilities</t>
        </is>
      </c>
      <c r="B7" s="5" t="n">
        <v>29721</v>
      </c>
      <c r="C7" s="6" t="n">
        <v>24670</v>
      </c>
    </row>
    <row r="8">
      <c r="A8" s="4" t="inlineStr">
        <is>
          <t>Term Loan | EUR</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Borrowings, maturity</t>
        </is>
      </c>
      <c r="B10" s="4" t="inlineStr">
        <is>
          <t>2029</t>
        </is>
      </c>
      <c r="C10" s="4" t="inlineStr">
        <is>
          <t xml:space="preserve"> </t>
        </is>
      </c>
    </row>
    <row r="11">
      <c r="A11" s="4" t="inlineStr">
        <is>
          <t>Non-current liabilities, gross</t>
        </is>
      </c>
      <c r="B11" s="5" t="n">
        <v>375000</v>
      </c>
      <c r="C11" s="6" t="n">
        <v>375000</v>
      </c>
    </row>
    <row r="12">
      <c r="A12" s="4" t="inlineStr">
        <is>
          <t>Term Loan | USD</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Borrowings, maturity</t>
        </is>
      </c>
      <c r="B14" s="4" t="inlineStr">
        <is>
          <t>2029</t>
        </is>
      </c>
      <c r="C14" s="4" t="inlineStr">
        <is>
          <t xml:space="preserve"> </t>
        </is>
      </c>
    </row>
    <row r="15">
      <c r="A15" s="4" t="inlineStr">
        <is>
          <t>Non-current liabilities, gross</t>
        </is>
      </c>
      <c r="B15" s="5" t="n">
        <v>154336</v>
      </c>
      <c r="C15" s="6" t="n">
        <v>152883</v>
      </c>
    </row>
    <row r="16">
      <c r="A16" s="4" t="inlineStr">
        <is>
          <t>Current liabilities</t>
        </is>
      </c>
      <c r="B16" s="5" t="n">
        <v>7964</v>
      </c>
      <c r="C16" s="6" t="n">
        <v>7890</v>
      </c>
    </row>
    <row r="17">
      <c r="A17" s="4" t="inlineStr">
        <is>
          <t>Vendor Loan | EUR</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Borrowings, maturity</t>
        </is>
      </c>
      <c r="B19" s="4" t="inlineStr">
        <is>
          <t>2029</t>
        </is>
      </c>
      <c r="C19" s="4" t="inlineStr">
        <is>
          <t xml:space="preserve"> </t>
        </is>
      </c>
    </row>
    <row r="20">
      <c r="A20" s="4" t="inlineStr">
        <is>
          <t>Non-current liabilities, gross</t>
        </is>
      </c>
      <c r="B20" s="5" t="n">
        <v>208305</v>
      </c>
      <c r="C20" s="6" t="n">
        <v>208305</v>
      </c>
    </row>
    <row r="21">
      <c r="A21" s="4" t="inlineStr">
        <is>
          <t>Senior Notes | EUR</t>
        </is>
      </c>
      <c r="B21" s="4" t="inlineStr">
        <is>
          <t xml:space="preserve"> </t>
        </is>
      </c>
      <c r="C21" s="4" t="inlineStr">
        <is>
          <t xml:space="preserve"> </t>
        </is>
      </c>
    </row>
    <row r="22">
      <c r="A22" s="3" t="inlineStr">
        <is>
          <t>Disclosure of detailed information about borrowings [line items]</t>
        </is>
      </c>
      <c r="B22" s="4" t="inlineStr">
        <is>
          <t xml:space="preserve"> </t>
        </is>
      </c>
      <c r="C22" s="4" t="inlineStr">
        <is>
          <t xml:space="preserve"> </t>
        </is>
      </c>
    </row>
    <row r="23">
      <c r="A23" s="4" t="inlineStr">
        <is>
          <t>Borrowings, maturity</t>
        </is>
      </c>
      <c r="B23" s="4" t="inlineStr">
        <is>
          <t>2029</t>
        </is>
      </c>
      <c r="C23" s="4" t="inlineStr">
        <is>
          <t xml:space="preserve"> </t>
        </is>
      </c>
    </row>
    <row r="24">
      <c r="A24" s="4" t="inlineStr">
        <is>
          <t>Non-current liabilities, gross</t>
        </is>
      </c>
      <c r="B24" s="5" t="n">
        <v>428500</v>
      </c>
      <c r="C24" s="6" t="n">
        <v>428500</v>
      </c>
    </row>
    <row r="25">
      <c r="A25" s="4" t="inlineStr">
        <is>
          <t>Term Loan interest payable</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Non-current liabilities, gross</t>
        </is>
      </c>
      <c r="B27" s="6" t="n">
        <v>1170874</v>
      </c>
      <c r="C27" s="6" t="n">
        <v>1169965</v>
      </c>
    </row>
    <row r="28">
      <c r="A28" s="4" t="inlineStr">
        <is>
          <t>Term Loan interest payable | EUR</t>
        </is>
      </c>
      <c r="B28" s="4" t="inlineStr">
        <is>
          <t xml:space="preserve"> </t>
        </is>
      </c>
      <c r="C28" s="4" t="inlineStr">
        <is>
          <t xml:space="preserve"> </t>
        </is>
      </c>
    </row>
    <row r="29">
      <c r="A29" s="3" t="inlineStr">
        <is>
          <t>Disclosure of detailed information about borrowings [line items]</t>
        </is>
      </c>
      <c r="B29" s="4" t="inlineStr">
        <is>
          <t xml:space="preserve"> </t>
        </is>
      </c>
      <c r="C29" s="4" t="inlineStr">
        <is>
          <t xml:space="preserve"> </t>
        </is>
      </c>
    </row>
    <row r="30">
      <c r="A30" s="4" t="inlineStr">
        <is>
          <t>Current liabilities</t>
        </is>
      </c>
      <c r="B30" s="6" t="n">
        <v>2444</v>
      </c>
      <c r="C30" s="6" t="n">
        <v>3591</v>
      </c>
    </row>
    <row r="31">
      <c r="A31" s="4" t="inlineStr">
        <is>
          <t>Term Loan interest payable | USD</t>
        </is>
      </c>
      <c r="B31" s="4" t="inlineStr">
        <is>
          <t xml:space="preserve"> </t>
        </is>
      </c>
      <c r="C31" s="4" t="inlineStr">
        <is>
          <t xml:space="preserve"> </t>
        </is>
      </c>
    </row>
    <row r="32">
      <c r="A32" s="3" t="inlineStr">
        <is>
          <t>Disclosure of detailed information about borrowings [line items]</t>
        </is>
      </c>
      <c r="B32" s="4" t="inlineStr">
        <is>
          <t xml:space="preserve"> </t>
        </is>
      </c>
      <c r="C32" s="4" t="inlineStr">
        <is>
          <t xml:space="preserve"> </t>
        </is>
      </c>
    </row>
    <row r="33">
      <c r="A33" s="4" t="inlineStr">
        <is>
          <t>Current liabilities</t>
        </is>
      </c>
      <c r="B33" s="6" t="n">
        <v>1585</v>
      </c>
      <c r="C33" s="4" t="inlineStr">
        <is>
          <t xml:space="preserve"> </t>
        </is>
      </c>
    </row>
    <row r="34">
      <c r="A34" s="4" t="inlineStr">
        <is>
          <t>Vendor Loan interest payable | EUR</t>
        </is>
      </c>
      <c r="B34" s="4" t="inlineStr">
        <is>
          <t xml:space="preserve"> </t>
        </is>
      </c>
      <c r="C34" s="4" t="inlineStr">
        <is>
          <t xml:space="preserve"> </t>
        </is>
      </c>
    </row>
    <row r="35">
      <c r="A35" s="3" t="inlineStr">
        <is>
          <t>Disclosure of detailed information about borrowings [line items]</t>
        </is>
      </c>
      <c r="B35" s="4" t="inlineStr">
        <is>
          <t xml:space="preserve"> </t>
        </is>
      </c>
      <c r="C35" s="4" t="inlineStr">
        <is>
          <t xml:space="preserve"> </t>
        </is>
      </c>
    </row>
    <row r="36">
      <c r="A36" s="4" t="inlineStr">
        <is>
          <t>Current liabilities</t>
        </is>
      </c>
      <c r="B36" s="6" t="n">
        <v>8355</v>
      </c>
      <c r="C36" s="6" t="n">
        <v>3816</v>
      </c>
    </row>
    <row r="37">
      <c r="A37" s="4" t="inlineStr">
        <is>
          <t>Senior Notes interest payable | EUR</t>
        </is>
      </c>
      <c r="B37" s="4" t="inlineStr">
        <is>
          <t xml:space="preserve"> </t>
        </is>
      </c>
      <c r="C37" s="4" t="inlineStr">
        <is>
          <t xml:space="preserve"> </t>
        </is>
      </c>
    </row>
    <row r="38">
      <c r="A38" s="3" t="inlineStr">
        <is>
          <t>Disclosure of detailed information about borrowings [line items]</t>
        </is>
      </c>
      <c r="B38" s="4" t="inlineStr">
        <is>
          <t xml:space="preserve"> </t>
        </is>
      </c>
      <c r="C38" s="4" t="inlineStr">
        <is>
          <t xml:space="preserve"> </t>
        </is>
      </c>
    </row>
    <row r="39">
      <c r="A39" s="4" t="inlineStr">
        <is>
          <t>Current liabilities</t>
        </is>
      </c>
      <c r="B39" s="5" t="n">
        <v>9373</v>
      </c>
      <c r="C39" s="5" t="n">
        <v>937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Additional Information) (Details) - Revolving credit facilities [member] - EUR (€) € in Millions</t>
        </is>
      </c>
      <c r="B1" s="2" t="inlineStr">
        <is>
          <t>Mar. 31, 2025</t>
        </is>
      </c>
      <c r="C1" s="2" t="inlineStr">
        <is>
          <t>Jan. 13, 2025</t>
        </is>
      </c>
    </row>
    <row r="2">
      <c r="A2" s="3" t="inlineStr">
        <is>
          <t>Disclosure of detailed information about borrowings [line items]</t>
        </is>
      </c>
      <c r="B2" s="4" t="inlineStr">
        <is>
          <t xml:space="preserve"> </t>
        </is>
      </c>
      <c r="C2" s="4" t="inlineStr">
        <is>
          <t xml:space="preserve"> </t>
        </is>
      </c>
    </row>
    <row r="3">
      <c r="A3" s="4" t="inlineStr">
        <is>
          <t>Revolving credit ancillary facility</t>
        </is>
      </c>
      <c r="B3" s="4" t="inlineStr">
        <is>
          <t xml:space="preserve"> </t>
        </is>
      </c>
      <c r="C3" s="5" t="n">
        <v>10</v>
      </c>
    </row>
    <row r="4">
      <c r="A4" s="4" t="inlineStr">
        <is>
          <t>Revolving credit facility</t>
        </is>
      </c>
      <c r="B4" s="4" t="inlineStr">
        <is>
          <t xml:space="preserve"> </t>
        </is>
      </c>
      <c r="C4" s="5" t="n">
        <v>225</v>
      </c>
    </row>
    <row r="5">
      <c r="A5" s="4" t="inlineStr">
        <is>
          <t>Revolving credit facility available to be drawn</t>
        </is>
      </c>
      <c r="B5" s="5" t="n">
        <v>215</v>
      </c>
      <c r="C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s>
  <sheetData>
    <row r="1">
      <c r="A1" s="1" t="inlineStr">
        <is>
          <t>Tax Receivable Agreement - Additional Information (Details) € in Thousands, $ in Millions</t>
        </is>
      </c>
      <c r="B1" s="2" t="inlineStr">
        <is>
          <t>Oct. 10, 2023 EUR (€) shares</t>
        </is>
      </c>
      <c r="C1" s="2" t="inlineStr">
        <is>
          <t>Oct. 10, 2023 USD ($) shares</t>
        </is>
      </c>
      <c r="D1" s="2" t="inlineStr">
        <is>
          <t>Mar. 31, 2025 EUR (€)</t>
        </is>
      </c>
      <c r="E1" s="2" t="inlineStr">
        <is>
          <t>Sep. 30, 2024 EUR (€)</t>
        </is>
      </c>
    </row>
    <row r="2">
      <c r="A2" s="3" t="inlineStr">
        <is>
          <t>Tax Receivable Agreement [Line Items]</t>
        </is>
      </c>
      <c r="B2" s="4" t="inlineStr">
        <is>
          <t xml:space="preserve"> </t>
        </is>
      </c>
      <c r="C2" s="4" t="inlineStr">
        <is>
          <t xml:space="preserve"> </t>
        </is>
      </c>
      <c r="D2" s="4" t="inlineStr">
        <is>
          <t xml:space="preserve"> </t>
        </is>
      </c>
      <c r="E2" s="4" t="inlineStr">
        <is>
          <t xml:space="preserve"> </t>
        </is>
      </c>
    </row>
    <row r="3">
      <c r="A3" s="4" t="inlineStr">
        <is>
          <t>Payments to the tax receivable agreement (tra)</t>
        </is>
      </c>
      <c r="B3" s="12" t="n">
        <v>0.85</v>
      </c>
      <c r="C3" s="12" t="n">
        <v>0.85</v>
      </c>
      <c r="D3" s="4" t="inlineStr">
        <is>
          <t xml:space="preserve"> </t>
        </is>
      </c>
      <c r="E3" s="4" t="inlineStr">
        <is>
          <t xml:space="preserve"> </t>
        </is>
      </c>
    </row>
    <row r="4">
      <c r="A4" s="4" t="inlineStr">
        <is>
          <t>Benefit of the remaining applicable tax savings</t>
        </is>
      </c>
      <c r="B4" s="12" t="n">
        <v>0.15</v>
      </c>
      <c r="C4" s="12" t="n">
        <v>0.15</v>
      </c>
      <c r="D4" s="4" t="inlineStr">
        <is>
          <t xml:space="preserve"> </t>
        </is>
      </c>
      <c r="E4" s="4" t="inlineStr">
        <is>
          <t xml:space="preserve"> </t>
        </is>
      </c>
    </row>
    <row r="5">
      <c r="A5" s="4" t="inlineStr">
        <is>
          <t>Future payments expected to be made under Tax Receivable Agreement</t>
        </is>
      </c>
      <c r="B5" s="5" t="n">
        <v>298900</v>
      </c>
      <c r="C5" s="10" t="n">
        <v>239.4</v>
      </c>
      <c r="D5" s="4" t="inlineStr">
        <is>
          <t xml:space="preserve"> </t>
        </is>
      </c>
      <c r="E5" s="4" t="inlineStr">
        <is>
          <t xml:space="preserve"> </t>
        </is>
      </c>
    </row>
    <row r="6">
      <c r="A6" s="4" t="inlineStr">
        <is>
          <t>Future expected period of payment to be made under tax receivable agreement</t>
        </is>
      </c>
      <c r="B6" s="4" t="inlineStr">
        <is>
          <t>12 years</t>
        </is>
      </c>
      <c r="C6" s="4" t="inlineStr">
        <is>
          <t>12 years</t>
        </is>
      </c>
      <c r="D6" s="4" t="inlineStr">
        <is>
          <t xml:space="preserve"> </t>
        </is>
      </c>
      <c r="E6" s="4" t="inlineStr">
        <is>
          <t xml:space="preserve"> </t>
        </is>
      </c>
    </row>
    <row r="7">
      <c r="A7" s="4" t="inlineStr">
        <is>
          <t>TRA liability current</t>
        </is>
      </c>
      <c r="B7" s="4" t="inlineStr">
        <is>
          <t xml:space="preserve"> </t>
        </is>
      </c>
      <c r="C7" s="4" t="inlineStr">
        <is>
          <t xml:space="preserve"> </t>
        </is>
      </c>
      <c r="D7" s="5" t="n">
        <v>35598</v>
      </c>
      <c r="E7" s="5" t="n">
        <v>15300</v>
      </c>
    </row>
    <row r="8">
      <c r="A8" s="4" t="inlineStr">
        <is>
          <t>Carrying Value</t>
        </is>
      </c>
      <c r="B8" s="4" t="inlineStr">
        <is>
          <t xml:space="preserve"> </t>
        </is>
      </c>
      <c r="C8" s="4" t="inlineStr">
        <is>
          <t xml:space="preserve"> </t>
        </is>
      </c>
      <c r="D8" s="4" t="inlineStr">
        <is>
          <t xml:space="preserve"> </t>
        </is>
      </c>
      <c r="E8" s="4" t="inlineStr">
        <is>
          <t xml:space="preserve"> </t>
        </is>
      </c>
    </row>
    <row r="9">
      <c r="A9" s="3" t="inlineStr">
        <is>
          <t>Tax Receivable Agreement [Line Items]</t>
        </is>
      </c>
      <c r="B9" s="4" t="inlineStr">
        <is>
          <t xml:space="preserve"> </t>
        </is>
      </c>
      <c r="C9" s="4" t="inlineStr">
        <is>
          <t xml:space="preserve"> </t>
        </is>
      </c>
      <c r="D9" s="4" t="inlineStr">
        <is>
          <t xml:space="preserve"> </t>
        </is>
      </c>
      <c r="E9" s="4" t="inlineStr">
        <is>
          <t xml:space="preserve"> </t>
        </is>
      </c>
    </row>
    <row r="10">
      <c r="A10" s="4" t="inlineStr">
        <is>
          <t>TRA liability</t>
        </is>
      </c>
      <c r="B10" s="4" t="inlineStr">
        <is>
          <t xml:space="preserve"> </t>
        </is>
      </c>
      <c r="C10" s="4" t="inlineStr">
        <is>
          <t xml:space="preserve"> </t>
        </is>
      </c>
      <c r="D10" s="6" t="n">
        <v>373700</v>
      </c>
      <c r="E10" s="6" t="n">
        <v>359900</v>
      </c>
    </row>
    <row r="11">
      <c r="A11" s="4" t="inlineStr">
        <is>
          <t>TRA liability current</t>
        </is>
      </c>
      <c r="B11" s="4" t="inlineStr">
        <is>
          <t xml:space="preserve"> </t>
        </is>
      </c>
      <c r="C11" s="4" t="inlineStr">
        <is>
          <t xml:space="preserve"> </t>
        </is>
      </c>
      <c r="D11" s="5" t="n">
        <v>35600</v>
      </c>
      <c r="E11" s="6" t="n">
        <v>15300</v>
      </c>
    </row>
    <row r="12">
      <c r="A12" s="4" t="inlineStr">
        <is>
          <t>Level 3 | Fair Value</t>
        </is>
      </c>
      <c r="B12" s="4" t="inlineStr">
        <is>
          <t xml:space="preserve"> </t>
        </is>
      </c>
      <c r="C12" s="4" t="inlineStr">
        <is>
          <t xml:space="preserve"> </t>
        </is>
      </c>
      <c r="D12" s="4" t="inlineStr">
        <is>
          <t xml:space="preserve"> </t>
        </is>
      </c>
      <c r="E12" s="4" t="inlineStr">
        <is>
          <t xml:space="preserve"> </t>
        </is>
      </c>
    </row>
    <row r="13">
      <c r="A13" s="3" t="inlineStr">
        <is>
          <t>Tax Receivable Agreement [Line Items]</t>
        </is>
      </c>
      <c r="B13" s="4" t="inlineStr">
        <is>
          <t xml:space="preserve"> </t>
        </is>
      </c>
      <c r="C13" s="4" t="inlineStr">
        <is>
          <t xml:space="preserve"> </t>
        </is>
      </c>
      <c r="D13" s="4" t="inlineStr">
        <is>
          <t xml:space="preserve"> </t>
        </is>
      </c>
      <c r="E13" s="4" t="inlineStr">
        <is>
          <t xml:space="preserve"> </t>
        </is>
      </c>
    </row>
    <row r="14">
      <c r="A14" s="4" t="inlineStr">
        <is>
          <t>TRA liability</t>
        </is>
      </c>
      <c r="B14" s="5" t="n">
        <v>355800</v>
      </c>
      <c r="C14" s="4" t="inlineStr">
        <is>
          <t xml:space="preserve"> </t>
        </is>
      </c>
      <c r="D14" s="4" t="inlineStr">
        <is>
          <t xml:space="preserve"> </t>
        </is>
      </c>
      <c r="E14" s="5" t="n">
        <v>343600</v>
      </c>
    </row>
    <row r="15">
      <c r="A15" s="4" t="inlineStr">
        <is>
          <t>Ordinary Shares</t>
        </is>
      </c>
      <c r="B15" s="4" t="inlineStr">
        <is>
          <t xml:space="preserve"> </t>
        </is>
      </c>
      <c r="C15" s="4" t="inlineStr">
        <is>
          <t xml:space="preserve"> </t>
        </is>
      </c>
      <c r="D15" s="4" t="inlineStr">
        <is>
          <t xml:space="preserve"> </t>
        </is>
      </c>
      <c r="E15" s="4" t="inlineStr">
        <is>
          <t xml:space="preserve"> </t>
        </is>
      </c>
    </row>
    <row r="16">
      <c r="A16" s="3" t="inlineStr">
        <is>
          <t>Tax Receivable Agreement [Line Items]</t>
        </is>
      </c>
      <c r="B16" s="4" t="inlineStr">
        <is>
          <t xml:space="preserve"> </t>
        </is>
      </c>
      <c r="C16" s="4" t="inlineStr">
        <is>
          <t xml:space="preserve"> </t>
        </is>
      </c>
      <c r="D16" s="4" t="inlineStr">
        <is>
          <t xml:space="preserve"> </t>
        </is>
      </c>
      <c r="E16" s="4" t="inlineStr">
        <is>
          <t xml:space="preserve"> </t>
        </is>
      </c>
    </row>
    <row r="17">
      <c r="A17" s="4" t="inlineStr">
        <is>
          <t>Shares repurchased of ordinary shares | shares</t>
        </is>
      </c>
      <c r="B17" s="6" t="n">
        <v>5648465</v>
      </c>
      <c r="C17" s="6" t="n">
        <v>5648465</v>
      </c>
      <c r="D17" s="4" t="inlineStr">
        <is>
          <t xml:space="preserve"> </t>
        </is>
      </c>
      <c r="E1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26" customWidth="1" min="2" max="2"/>
    <col width="22" customWidth="1" min="3" max="3"/>
    <col width="22" customWidth="1" min="4" max="4"/>
  </cols>
  <sheetData>
    <row r="1">
      <c r="A1" s="1" t="inlineStr">
        <is>
          <t>Government Grant - Additional Information (Details) € in Millions</t>
        </is>
      </c>
      <c r="B1" s="2" t="inlineStr">
        <is>
          <t>12 Months Ended</t>
        </is>
      </c>
    </row>
    <row r="2">
      <c r="B2" s="2" t="inlineStr">
        <is>
          <t>Sep. 30, 2023 EUR (€) Job</t>
        </is>
      </c>
      <c r="C2" s="2" t="inlineStr">
        <is>
          <t>Mar. 31, 2025 EUR (€)</t>
        </is>
      </c>
      <c r="D2" s="2" t="inlineStr">
        <is>
          <t>Sep. 30, 2024 EUR (€)</t>
        </is>
      </c>
    </row>
    <row r="3">
      <c r="A3" s="3" t="inlineStr">
        <is>
          <t>Disclosure of non-adjusting events after reporting period [line items]</t>
        </is>
      </c>
      <c r="B3" s="4" t="inlineStr">
        <is>
          <t xml:space="preserve"> </t>
        </is>
      </c>
      <c r="C3" s="4" t="inlineStr">
        <is>
          <t xml:space="preserve"> </t>
        </is>
      </c>
      <c r="D3" s="4" t="inlineStr">
        <is>
          <t xml:space="preserve"> </t>
        </is>
      </c>
    </row>
    <row r="4">
      <c r="A4" s="4" t="inlineStr">
        <is>
          <t>Government grants</t>
        </is>
      </c>
      <c r="B4" s="8" t="n">
        <v>11.3</v>
      </c>
      <c r="C4" s="4" t="inlineStr">
        <is>
          <t xml:space="preserve"> </t>
        </is>
      </c>
      <c r="D4" s="4" t="inlineStr">
        <is>
          <t xml:space="preserve"> </t>
        </is>
      </c>
    </row>
    <row r="5">
      <c r="A5" s="4" t="inlineStr">
        <is>
          <t>Number of Permanent Jobs | Job</t>
        </is>
      </c>
      <c r="B5" s="6" t="n">
        <v>400</v>
      </c>
      <c r="C5" s="4" t="inlineStr">
        <is>
          <t xml:space="preserve"> </t>
        </is>
      </c>
      <c r="D5" s="4" t="inlineStr">
        <is>
          <t xml:space="preserve"> </t>
        </is>
      </c>
    </row>
    <row r="6">
      <c r="A6" s="4" t="inlineStr">
        <is>
          <t>Cash from state Mecklenburg Vorpommern [member]</t>
        </is>
      </c>
      <c r="B6" s="4" t="inlineStr">
        <is>
          <t xml:space="preserve"> </t>
        </is>
      </c>
      <c r="C6" s="4" t="inlineStr">
        <is>
          <t xml:space="preserve"> </t>
        </is>
      </c>
      <c r="D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row>
    <row r="8">
      <c r="A8" s="4" t="inlineStr">
        <is>
          <t>Other receivable financial assets</t>
        </is>
      </c>
      <c r="B8" s="4" t="inlineStr">
        <is>
          <t xml:space="preserve"> </t>
        </is>
      </c>
      <c r="C8" s="8" t="n">
        <v>1.9</v>
      </c>
      <c r="D8" s="8" t="n">
        <v>8.69999999999999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26" customWidth="1" min="2" max="2"/>
    <col width="22" customWidth="1" min="3" max="3"/>
    <col width="22" customWidth="1" min="4" max="4"/>
  </cols>
  <sheetData>
    <row r="1">
      <c r="A1" s="1" t="inlineStr">
        <is>
          <t>Deferred Income - Additional Information (Details) € in Millions</t>
        </is>
      </c>
      <c r="B1" s="2" t="inlineStr">
        <is>
          <t>12 Months Ended</t>
        </is>
      </c>
    </row>
    <row r="2">
      <c r="B2" s="2" t="inlineStr">
        <is>
          <t>Sep. 30, 2023 EUR (€) Job</t>
        </is>
      </c>
      <c r="C2" s="2" t="inlineStr">
        <is>
          <t>Mar. 31, 2025 EUR (€)</t>
        </is>
      </c>
      <c r="D2" s="2" t="inlineStr">
        <is>
          <t>Sep. 30, 2024 EUR (€)</t>
        </is>
      </c>
    </row>
    <row r="3">
      <c r="A3" s="3" t="inlineStr">
        <is>
          <t>Disclosure of non-adjusting events after reporting period [line items]</t>
        </is>
      </c>
      <c r="B3" s="4" t="inlineStr">
        <is>
          <t xml:space="preserve"> </t>
        </is>
      </c>
      <c r="C3" s="4" t="inlineStr">
        <is>
          <t xml:space="preserve"> </t>
        </is>
      </c>
      <c r="D3" s="4" t="inlineStr">
        <is>
          <t xml:space="preserve"> </t>
        </is>
      </c>
    </row>
    <row r="4">
      <c r="A4" s="4" t="inlineStr">
        <is>
          <t>Government grant</t>
        </is>
      </c>
      <c r="B4" s="8" t="n">
        <v>11.3</v>
      </c>
      <c r="C4" s="4" t="inlineStr">
        <is>
          <t xml:space="preserve"> </t>
        </is>
      </c>
      <c r="D4" s="4" t="inlineStr">
        <is>
          <t xml:space="preserve"> </t>
        </is>
      </c>
    </row>
    <row r="5">
      <c r="A5" s="4" t="inlineStr">
        <is>
          <t>Number of permanent jobs | Job</t>
        </is>
      </c>
      <c r="B5" s="6" t="n">
        <v>400</v>
      </c>
      <c r="C5" s="4" t="inlineStr">
        <is>
          <t xml:space="preserve"> </t>
        </is>
      </c>
      <c r="D5" s="4" t="inlineStr">
        <is>
          <t xml:space="preserve"> </t>
        </is>
      </c>
    </row>
    <row r="6">
      <c r="A6" s="4" t="inlineStr">
        <is>
          <t>Cash from State of Mecklenburg-Vorpommern</t>
        </is>
      </c>
      <c r="B6" s="4" t="inlineStr">
        <is>
          <t xml:space="preserve"> </t>
        </is>
      </c>
      <c r="C6" s="4" t="inlineStr">
        <is>
          <t xml:space="preserve"> </t>
        </is>
      </c>
      <c r="D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row>
    <row r="8">
      <c r="A8" s="4" t="inlineStr">
        <is>
          <t>Other receivable financial assets</t>
        </is>
      </c>
      <c r="B8" s="4" t="inlineStr">
        <is>
          <t xml:space="preserve"> </t>
        </is>
      </c>
      <c r="C8" s="8" t="n">
        <v>1.9</v>
      </c>
      <c r="D8" s="8" t="n">
        <v>8.69999999999999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Disaggregation of Revenue by Sales Channels (Details) - EUR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Revenue</t>
        </is>
      </c>
      <c r="B4" s="5" t="n">
        <v>574330</v>
      </c>
      <c r="C4" s="5" t="n">
        <v>481244</v>
      </c>
      <c r="D4" s="5" t="n">
        <v>936049</v>
      </c>
      <c r="E4" s="5" t="n">
        <v>784168</v>
      </c>
    </row>
    <row r="5">
      <c r="A5" s="4" t="inlineStr">
        <is>
          <t>B2B</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Revenue</t>
        </is>
      </c>
      <c r="B7" s="6" t="n">
        <v>432484</v>
      </c>
      <c r="C7" s="6" t="n">
        <v>362524</v>
      </c>
      <c r="D7" s="6" t="n">
        <v>614529</v>
      </c>
      <c r="E7" s="6" t="n">
        <v>502934</v>
      </c>
    </row>
    <row r="8">
      <c r="A8" s="4" t="inlineStr">
        <is>
          <t>DTC</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Revenue</t>
        </is>
      </c>
      <c r="B10" s="6" t="n">
        <v>140705</v>
      </c>
      <c r="C10" s="6" t="n">
        <v>117773</v>
      </c>
      <c r="D10" s="6" t="n">
        <v>319222</v>
      </c>
      <c r="E10" s="6" t="n">
        <v>278428</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141</v>
      </c>
      <c r="C13" s="5" t="n">
        <v>947</v>
      </c>
      <c r="D13" s="5" t="n">
        <v>2298</v>
      </c>
      <c r="E13" s="5" t="n">
        <v>2806</v>
      </c>
    </row>
  </sheetData>
  <mergeCells count="3">
    <mergeCell ref="B1:C1"/>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Expenses - Summary of Operating Expenses (Details) - EUR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row>
    <row r="4">
      <c r="A4" s="4" t="inlineStr">
        <is>
          <t>Total depreciation</t>
        </is>
      </c>
      <c r="B4" s="5" t="n">
        <v>-20103</v>
      </c>
      <c r="C4" s="5" t="n">
        <v>-17086</v>
      </c>
      <c r="D4" s="5" t="n">
        <v>-39221</v>
      </c>
      <c r="E4" s="5" t="n">
        <v>-33256</v>
      </c>
    </row>
    <row r="5">
      <c r="A5" s="4" t="inlineStr">
        <is>
          <t>Total amortization</t>
        </is>
      </c>
      <c r="B5" s="6" t="n">
        <v>-7209</v>
      </c>
      <c r="C5" s="6" t="n">
        <v>-7050</v>
      </c>
      <c r="D5" s="6" t="n">
        <v>-14184</v>
      </c>
      <c r="E5" s="6" t="n">
        <v>-14128</v>
      </c>
    </row>
    <row r="6">
      <c r="A6" s="4" t="inlineStr">
        <is>
          <t>Total Personnel costs</t>
        </is>
      </c>
      <c r="B6" s="6" t="n">
        <v>-100595</v>
      </c>
      <c r="C6" s="6" t="n">
        <v>-89546</v>
      </c>
      <c r="D6" s="6" t="n">
        <v>-192782</v>
      </c>
      <c r="E6" s="6" t="n">
        <v>-167876</v>
      </c>
    </row>
    <row r="7">
      <c r="A7" s="4" t="inlineStr">
        <is>
          <t>Total impairment</t>
        </is>
      </c>
      <c r="B7" s="6" t="n">
        <v>0</v>
      </c>
      <c r="C7" s="6" t="n">
        <v>0</v>
      </c>
      <c r="D7" s="6" t="n">
        <v>-99</v>
      </c>
      <c r="E7" s="6" t="n">
        <v>0</v>
      </c>
    </row>
    <row r="8">
      <c r="A8" s="4" t="inlineStr">
        <is>
          <t>Cost of Sales</t>
        </is>
      </c>
      <c r="B8" s="4" t="inlineStr">
        <is>
          <t xml:space="preserve"> </t>
        </is>
      </c>
      <c r="C8" s="4" t="inlineStr">
        <is>
          <t xml:space="preserve"> </t>
        </is>
      </c>
      <c r="D8" s="4" t="inlineStr">
        <is>
          <t xml:space="preserve"> </t>
        </is>
      </c>
      <c r="E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c r="E9" s="4" t="inlineStr">
        <is>
          <t xml:space="preserve"> </t>
        </is>
      </c>
    </row>
    <row r="10">
      <c r="A10" s="4" t="inlineStr">
        <is>
          <t>Total depreciation</t>
        </is>
      </c>
      <c r="B10" s="6" t="n">
        <v>-6888</v>
      </c>
      <c r="C10" s="6" t="n">
        <v>-5198</v>
      </c>
      <c r="D10" s="6" t="n">
        <v>-13434</v>
      </c>
      <c r="E10" s="6" t="n">
        <v>-9967</v>
      </c>
    </row>
    <row r="11">
      <c r="A11" s="4" t="inlineStr">
        <is>
          <t>Total amortization</t>
        </is>
      </c>
      <c r="B11" s="6" t="n">
        <v>-54</v>
      </c>
      <c r="C11" s="6" t="n">
        <v>-176</v>
      </c>
      <c r="D11" s="6" t="n">
        <v>-108</v>
      </c>
      <c r="E11" s="6" t="n">
        <v>-323</v>
      </c>
    </row>
    <row r="12">
      <c r="A12" s="4" t="inlineStr">
        <is>
          <t>Total Personnel costs</t>
        </is>
      </c>
      <c r="B12" s="6" t="n">
        <v>-56147</v>
      </c>
      <c r="C12" s="6" t="n">
        <v>-51909</v>
      </c>
      <c r="D12" s="6" t="n">
        <v>-109265</v>
      </c>
      <c r="E12" s="6" t="n">
        <v>-95227</v>
      </c>
    </row>
    <row r="13">
      <c r="A13" s="4" t="inlineStr">
        <is>
          <t>Selling and Distribution Expenses</t>
        </is>
      </c>
      <c r="B13" s="4" t="inlineStr">
        <is>
          <t xml:space="preserve"> </t>
        </is>
      </c>
      <c r="C13" s="4" t="inlineStr">
        <is>
          <t xml:space="preserve"> </t>
        </is>
      </c>
      <c r="D13" s="4" t="inlineStr">
        <is>
          <t xml:space="preserve"> </t>
        </is>
      </c>
      <c r="E13" s="4" t="inlineStr">
        <is>
          <t xml:space="preserve"> </t>
        </is>
      </c>
    </row>
    <row r="14">
      <c r="A14" s="3" t="inlineStr">
        <is>
          <t>Disclosure of attribution of expenses by nature to their function [line items]</t>
        </is>
      </c>
      <c r="B14" s="4" t="inlineStr">
        <is>
          <t xml:space="preserve"> </t>
        </is>
      </c>
      <c r="C14" s="4" t="inlineStr">
        <is>
          <t xml:space="preserve"> </t>
        </is>
      </c>
      <c r="D14" s="4" t="inlineStr">
        <is>
          <t xml:space="preserve"> </t>
        </is>
      </c>
      <c r="E14" s="4" t="inlineStr">
        <is>
          <t xml:space="preserve"> </t>
        </is>
      </c>
    </row>
    <row r="15">
      <c r="A15" s="4" t="inlineStr">
        <is>
          <t>Total depreciation</t>
        </is>
      </c>
      <c r="B15" s="6" t="n">
        <v>-10658</v>
      </c>
      <c r="C15" s="6" t="n">
        <v>-8520</v>
      </c>
      <c r="D15" s="6" t="n">
        <v>-20783</v>
      </c>
      <c r="E15" s="6" t="n">
        <v>-16486</v>
      </c>
    </row>
    <row r="16">
      <c r="A16" s="4" t="inlineStr">
        <is>
          <t>Total amortization</t>
        </is>
      </c>
      <c r="B16" s="6" t="n">
        <v>-6827</v>
      </c>
      <c r="C16" s="6" t="n">
        <v>-6693</v>
      </c>
      <c r="D16" s="6" t="n">
        <v>-13578</v>
      </c>
      <c r="E16" s="6" t="n">
        <v>-13406</v>
      </c>
    </row>
    <row r="17">
      <c r="A17" s="4" t="inlineStr">
        <is>
          <t>Total Personnel costs</t>
        </is>
      </c>
      <c r="B17" s="6" t="n">
        <v>-29663</v>
      </c>
      <c r="C17" s="6" t="n">
        <v>-25512</v>
      </c>
      <c r="D17" s="6" t="n">
        <v>-55993</v>
      </c>
      <c r="E17" s="6" t="n">
        <v>-46546</v>
      </c>
    </row>
    <row r="18">
      <c r="A18" s="4" t="inlineStr">
        <is>
          <t>Total impairment</t>
        </is>
      </c>
      <c r="B18" s="6" t="n">
        <v>0</v>
      </c>
      <c r="C18" s="6" t="n">
        <v>0</v>
      </c>
      <c r="D18" s="6" t="n">
        <v>-99</v>
      </c>
      <c r="E18" s="6" t="n">
        <v>0</v>
      </c>
    </row>
    <row r="19">
      <c r="A19" s="4" t="inlineStr">
        <is>
          <t>General Administration Expenses</t>
        </is>
      </c>
      <c r="B19" s="4" t="inlineStr">
        <is>
          <t xml:space="preserve"> </t>
        </is>
      </c>
      <c r="C19" s="4" t="inlineStr">
        <is>
          <t xml:space="preserve"> </t>
        </is>
      </c>
      <c r="D19" s="4" t="inlineStr">
        <is>
          <t xml:space="preserve"> </t>
        </is>
      </c>
      <c r="E19" s="4" t="inlineStr">
        <is>
          <t xml:space="preserve"> </t>
        </is>
      </c>
    </row>
    <row r="20">
      <c r="A20" s="3" t="inlineStr">
        <is>
          <t>Disclosure of attribution of expenses by nature to their function [line items]</t>
        </is>
      </c>
      <c r="B20" s="4" t="inlineStr">
        <is>
          <t xml:space="preserve"> </t>
        </is>
      </c>
      <c r="C20" s="4" t="inlineStr">
        <is>
          <t xml:space="preserve"> </t>
        </is>
      </c>
      <c r="D20" s="4" t="inlineStr">
        <is>
          <t xml:space="preserve"> </t>
        </is>
      </c>
      <c r="E20" s="4" t="inlineStr">
        <is>
          <t xml:space="preserve"> </t>
        </is>
      </c>
    </row>
    <row r="21">
      <c r="A21" s="4" t="inlineStr">
        <is>
          <t>Total depreciation</t>
        </is>
      </c>
      <c r="B21" s="6" t="n">
        <v>-2557</v>
      </c>
      <c r="C21" s="6" t="n">
        <v>-3368</v>
      </c>
      <c r="D21" s="6" t="n">
        <v>-5004</v>
      </c>
      <c r="E21" s="6" t="n">
        <v>-6803</v>
      </c>
    </row>
    <row r="22">
      <c r="A22" s="4" t="inlineStr">
        <is>
          <t>Total amortization</t>
        </is>
      </c>
      <c r="B22" s="6" t="n">
        <v>-328</v>
      </c>
      <c r="C22" s="6" t="n">
        <v>-181</v>
      </c>
      <c r="D22" s="6" t="n">
        <v>-498</v>
      </c>
      <c r="E22" s="6" t="n">
        <v>-399</v>
      </c>
    </row>
    <row r="23">
      <c r="A23" s="4" t="inlineStr">
        <is>
          <t>Total Personnel costs</t>
        </is>
      </c>
      <c r="B23" s="5" t="n">
        <v>-14785</v>
      </c>
      <c r="C23" s="5" t="n">
        <v>-12125</v>
      </c>
      <c r="D23" s="5" t="n">
        <v>-27524</v>
      </c>
      <c r="E23" s="5" t="n">
        <v>-26103</v>
      </c>
    </row>
  </sheetData>
  <mergeCells count="3">
    <mergeCell ref="B1:C1"/>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Expenses - Additional Information (Details) - Selling and Distribution Expenses - EUR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row>
    <row r="4">
      <c r="A4" s="4" t="inlineStr">
        <is>
          <t>Selling and marketing expenses</t>
        </is>
      </c>
      <c r="B4" s="8" t="n">
        <v>37.8</v>
      </c>
      <c r="C4" s="8" t="n">
        <v>31.1</v>
      </c>
      <c r="D4" s="8" t="n">
        <v>72.3</v>
      </c>
      <c r="E4" s="8" t="n">
        <v>60.3</v>
      </c>
    </row>
    <row r="5">
      <c r="A5" s="4" t="inlineStr">
        <is>
          <t>Logistics expenses</t>
        </is>
      </c>
      <c r="B5" s="8" t="n">
        <v>35.1</v>
      </c>
      <c r="C5" s="8" t="n">
        <v>35.6</v>
      </c>
      <c r="D5" s="8" t="n">
        <v>66.2</v>
      </c>
      <c r="E5" s="8" t="n">
        <v>65.3</v>
      </c>
    </row>
  </sheetData>
  <mergeCells count="3">
    <mergeCell ref="B1:C1"/>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 Schedule of Major Components of Income Tax Expense (Details) - EUR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isclosure of income tax [abstract]</t>
        </is>
      </c>
      <c r="B3" s="4" t="inlineStr">
        <is>
          <t xml:space="preserve"> </t>
        </is>
      </c>
      <c r="C3" s="4" t="inlineStr">
        <is>
          <t xml:space="preserve"> </t>
        </is>
      </c>
      <c r="D3" s="4" t="inlineStr">
        <is>
          <t xml:space="preserve"> </t>
        </is>
      </c>
      <c r="E3" s="4" t="inlineStr">
        <is>
          <t xml:space="preserve"> </t>
        </is>
      </c>
    </row>
    <row r="4">
      <c r="A4" s="4" t="inlineStr">
        <is>
          <t>Current income taxes</t>
        </is>
      </c>
      <c r="B4" s="5" t="n">
        <v>-36049</v>
      </c>
      <c r="C4" s="5" t="n">
        <v>-29138</v>
      </c>
      <c r="D4" s="5" t="n">
        <v>-56025</v>
      </c>
      <c r="E4" s="5" t="n">
        <v>-33748</v>
      </c>
    </row>
    <row r="5">
      <c r="A5" s="4" t="inlineStr">
        <is>
          <t>Deferred income taxes</t>
        </is>
      </c>
      <c r="B5" s="6" t="n">
        <v>-8549</v>
      </c>
      <c r="C5" s="6" t="n">
        <v>-4332</v>
      </c>
      <c r="D5" s="6" t="n">
        <v>-7706</v>
      </c>
      <c r="E5" s="6" t="n">
        <v>-6396</v>
      </c>
    </row>
    <row r="6">
      <c r="A6" s="4" t="inlineStr">
        <is>
          <t>Income tax expense</t>
        </is>
      </c>
      <c r="B6" s="5" t="n">
        <v>-44598</v>
      </c>
      <c r="C6" s="5" t="n">
        <v>-33470</v>
      </c>
      <c r="D6" s="5" t="n">
        <v>-63731</v>
      </c>
      <c r="E6" s="5" t="n">
        <v>-40144</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EUR (€) € in Thousands</t>
        </is>
      </c>
      <c r="B1" s="2" t="inlineStr">
        <is>
          <t>6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profit</t>
        </is>
      </c>
      <c r="B4" s="5" t="n">
        <v>125232</v>
      </c>
      <c r="C4" s="5" t="n">
        <v>64497</v>
      </c>
    </row>
    <row r="5">
      <c r="A5" s="3" t="inlineStr">
        <is>
          <t>Adjustments to reconcile net profit to net cash flows from operating activities:</t>
        </is>
      </c>
      <c r="B5" s="4" t="inlineStr">
        <is>
          <t xml:space="preserve"> </t>
        </is>
      </c>
      <c r="C5" s="4" t="inlineStr">
        <is>
          <t xml:space="preserve"> </t>
        </is>
      </c>
    </row>
    <row r="6">
      <c r="A6" s="4" t="inlineStr">
        <is>
          <t>Depreciation and amortization</t>
        </is>
      </c>
      <c r="B6" s="6" t="n">
        <v>53504</v>
      </c>
      <c r="C6" s="6" t="n">
        <v>47384</v>
      </c>
    </row>
    <row r="7">
      <c r="A7" s="4" t="inlineStr">
        <is>
          <t>Loss (gain) on disposal of property, plant and equipment</t>
        </is>
      </c>
      <c r="B7" s="6" t="n">
        <v>54</v>
      </c>
      <c r="C7" s="6" t="n">
        <v>-62</v>
      </c>
    </row>
    <row r="8">
      <c r="A8" s="4" t="inlineStr">
        <is>
          <t>Change in expected credit loss</t>
        </is>
      </c>
      <c r="B8" s="6" t="n">
        <v>186</v>
      </c>
      <c r="C8" s="6" t="n">
        <v>-128</v>
      </c>
    </row>
    <row r="9">
      <c r="A9" s="4" t="inlineStr">
        <is>
          <t>Finance cost, net</t>
        </is>
      </c>
      <c r="B9" s="6" t="n">
        <v>50390</v>
      </c>
      <c r="C9" s="6" t="n">
        <v>63439</v>
      </c>
    </row>
    <row r="10">
      <c r="A10" s="4" t="inlineStr">
        <is>
          <t>Net exchange differences</t>
        </is>
      </c>
      <c r="B10" s="6" t="n">
        <v>8351</v>
      </c>
      <c r="C10" s="6" t="n">
        <v>17138</v>
      </c>
    </row>
    <row r="11">
      <c r="A11" s="4" t="inlineStr">
        <is>
          <t>Non-cash operating items</t>
        </is>
      </c>
      <c r="B11" s="6" t="n">
        <v>243</v>
      </c>
      <c r="C11" s="6" t="n">
        <v>2394</v>
      </c>
    </row>
    <row r="12">
      <c r="A12" s="4" t="inlineStr">
        <is>
          <t>Income tax expense</t>
        </is>
      </c>
      <c r="B12" s="6" t="n">
        <v>63731</v>
      </c>
      <c r="C12" s="6" t="n">
        <v>40144</v>
      </c>
    </row>
    <row r="13">
      <c r="A13" s="4" t="inlineStr">
        <is>
          <t>Income tax paid</t>
        </is>
      </c>
      <c r="B13" s="6" t="n">
        <v>-113596</v>
      </c>
      <c r="C13" s="6" t="n">
        <v>-10153</v>
      </c>
    </row>
    <row r="14">
      <c r="A14" s="4" t="inlineStr">
        <is>
          <t>MIP personal income tax paid</t>
        </is>
      </c>
      <c r="B14" s="4" t="inlineStr">
        <is>
          <t xml:space="preserve"> </t>
        </is>
      </c>
      <c r="C14" s="6" t="n">
        <v>-11426</v>
      </c>
    </row>
    <row r="15">
      <c r="A15" s="3" t="inlineStr">
        <is>
          <t>Changes in working capital</t>
        </is>
      </c>
      <c r="B15" s="4" t="inlineStr">
        <is>
          <t xml:space="preserve"> </t>
        </is>
      </c>
      <c r="C15" s="4" t="inlineStr">
        <is>
          <t xml:space="preserve"> </t>
        </is>
      </c>
    </row>
    <row r="16">
      <c r="A16" s="4" t="inlineStr">
        <is>
          <t>Inventories</t>
        </is>
      </c>
      <c r="B16" s="6" t="n">
        <v>-68810</v>
      </c>
      <c r="C16" s="6" t="n">
        <v>-65902</v>
      </c>
    </row>
    <row r="17">
      <c r="A17" s="4" t="inlineStr">
        <is>
          <t>Right to return assets</t>
        </is>
      </c>
      <c r="B17" s="6" t="n">
        <v>54</v>
      </c>
      <c r="C17" s="6" t="n">
        <v>-278</v>
      </c>
    </row>
    <row r="18">
      <c r="A18" s="4" t="inlineStr">
        <is>
          <t>Trade and other receivables</t>
        </is>
      </c>
      <c r="B18" s="6" t="n">
        <v>-134916</v>
      </c>
      <c r="C18" s="6" t="n">
        <v>-109140</v>
      </c>
    </row>
    <row r="19">
      <c r="A19" s="4" t="inlineStr">
        <is>
          <t>Trade and other payables</t>
        </is>
      </c>
      <c r="B19" s="6" t="n">
        <v>-4946</v>
      </c>
      <c r="C19" s="6" t="n">
        <v>21</v>
      </c>
    </row>
    <row r="20">
      <c r="A20" s="4" t="inlineStr">
        <is>
          <t>Accrued Liabilities</t>
        </is>
      </c>
      <c r="B20" s="6" t="n">
        <v>-25</v>
      </c>
      <c r="C20" s="6" t="n">
        <v>-7809</v>
      </c>
    </row>
    <row r="21">
      <c r="A21" s="4" t="inlineStr">
        <is>
          <t>Other current financial liabilities</t>
        </is>
      </c>
      <c r="B21" s="6" t="n">
        <v>283</v>
      </c>
      <c r="C21" s="6" t="n">
        <v>863</v>
      </c>
    </row>
    <row r="22">
      <c r="A22" s="4" t="inlineStr">
        <is>
          <t>Other current provision</t>
        </is>
      </c>
      <c r="B22" s="6" t="n">
        <v>-9404</v>
      </c>
      <c r="C22" s="6" t="n">
        <v>-14982</v>
      </c>
    </row>
    <row r="23">
      <c r="A23" s="4" t="inlineStr">
        <is>
          <t>Contract liabilities</t>
        </is>
      </c>
      <c r="B23" s="6" t="n">
        <v>-3345</v>
      </c>
      <c r="C23" s="6" t="n">
        <v>2874</v>
      </c>
    </row>
    <row r="24">
      <c r="A24" s="4" t="inlineStr">
        <is>
          <t>Prepayments</t>
        </is>
      </c>
      <c r="B24" s="6" t="n">
        <v>-831</v>
      </c>
      <c r="C24" s="6" t="n">
        <v>-8231</v>
      </c>
    </row>
    <row r="25">
      <c r="A25" s="4" t="inlineStr">
        <is>
          <t>Other</t>
        </is>
      </c>
      <c r="B25" s="6" t="n">
        <v>3912</v>
      </c>
      <c r="C25" s="6" t="n">
        <v>-6110</v>
      </c>
    </row>
    <row r="26">
      <c r="A26" s="4" t="inlineStr">
        <is>
          <t>Net cash flows provided by (used in) operating activities</t>
        </is>
      </c>
      <c r="B26" s="6" t="n">
        <v>-29933</v>
      </c>
      <c r="C26" s="6" t="n">
        <v>4533</v>
      </c>
    </row>
    <row r="27">
      <c r="A27" s="3" t="inlineStr">
        <is>
          <t>Cash flows from investing activities</t>
        </is>
      </c>
      <c r="B27" s="4" t="inlineStr">
        <is>
          <t xml:space="preserve"> </t>
        </is>
      </c>
      <c r="C27" s="4" t="inlineStr">
        <is>
          <t xml:space="preserve"> </t>
        </is>
      </c>
    </row>
    <row r="28">
      <c r="A28" s="4" t="inlineStr">
        <is>
          <t>Interest received, net of taxes withheld</t>
        </is>
      </c>
      <c r="B28" s="6" t="n">
        <v>3161</v>
      </c>
      <c r="C28" s="6" t="n">
        <v>2164</v>
      </c>
    </row>
    <row r="29">
      <c r="A29" s="4" t="inlineStr">
        <is>
          <t>Purchases of property, plant and equipment</t>
        </is>
      </c>
      <c r="B29" s="6" t="n">
        <v>-33541</v>
      </c>
      <c r="C29" s="6" t="n">
        <v>-34931</v>
      </c>
    </row>
    <row r="30">
      <c r="A30" s="4" t="inlineStr">
        <is>
          <t>Proceeds from sales of property, plant and equipment</t>
        </is>
      </c>
      <c r="B30" s="6" t="n">
        <v>19</v>
      </c>
      <c r="C30" s="6" t="n">
        <v>78</v>
      </c>
    </row>
    <row r="31">
      <c r="A31" s="4" t="inlineStr">
        <is>
          <t>Purchases of intangible assets</t>
        </is>
      </c>
      <c r="B31" s="6" t="n">
        <v>-6094</v>
      </c>
      <c r="C31" s="6" t="n">
        <v>-2303</v>
      </c>
    </row>
    <row r="32">
      <c r="A32" s="4" t="inlineStr">
        <is>
          <t>Purchase of other assets</t>
        </is>
      </c>
      <c r="B32" s="6" t="n">
        <v>-1430</v>
      </c>
      <c r="C32" s="4" t="inlineStr">
        <is>
          <t xml:space="preserve"> </t>
        </is>
      </c>
    </row>
    <row r="33">
      <c r="A33" s="4" t="inlineStr">
        <is>
          <t>Receipt of government grant</t>
        </is>
      </c>
      <c r="B33" s="6" t="n">
        <v>1888</v>
      </c>
      <c r="C33" s="6" t="n">
        <v>8739</v>
      </c>
    </row>
    <row r="34">
      <c r="A34" s="4" t="inlineStr">
        <is>
          <t>Net cash flows used in investing activities</t>
        </is>
      </c>
      <c r="B34" s="6" t="n">
        <v>-35997</v>
      </c>
      <c r="C34" s="6" t="n">
        <v>-26253</v>
      </c>
    </row>
    <row r="35">
      <c r="A35" s="3" t="inlineStr">
        <is>
          <t>Cash flows from financing activities</t>
        </is>
      </c>
      <c r="B35" s="4" t="inlineStr">
        <is>
          <t xml:space="preserve"> </t>
        </is>
      </c>
      <c r="C35" s="4" t="inlineStr">
        <is>
          <t xml:space="preserve"> </t>
        </is>
      </c>
    </row>
    <row r="36">
      <c r="A36" s="4" t="inlineStr">
        <is>
          <t>IPO Proceeds, net of transaction costs</t>
        </is>
      </c>
      <c r="B36" s="4" t="inlineStr">
        <is>
          <t xml:space="preserve"> </t>
        </is>
      </c>
      <c r="C36" s="6" t="n">
        <v>449214</v>
      </c>
    </row>
    <row r="37">
      <c r="A37" s="4" t="inlineStr">
        <is>
          <t>Repayment of loans and borrowings</t>
        </is>
      </c>
      <c r="B37" s="6" t="n">
        <v>-4205</v>
      </c>
      <c r="C37" s="6" t="n">
        <v>-525278</v>
      </c>
    </row>
    <row r="38">
      <c r="A38" s="4" t="inlineStr">
        <is>
          <t>Payment of transaction costs related to refinancing</t>
        </is>
      </c>
      <c r="B38" s="6" t="n">
        <v>-250</v>
      </c>
      <c r="C38" s="4" t="inlineStr">
        <is>
          <t xml:space="preserve"> </t>
        </is>
      </c>
    </row>
    <row r="39">
      <c r="A39" s="4" t="inlineStr">
        <is>
          <t>Interest paid</t>
        </is>
      </c>
      <c r="B39" s="6" t="n">
        <v>-26294</v>
      </c>
      <c r="C39" s="6" t="n">
        <v>-49453</v>
      </c>
    </row>
    <row r="40">
      <c r="A40" s="4" t="inlineStr">
        <is>
          <t>Payments of lease liabilities</t>
        </is>
      </c>
      <c r="B40" s="6" t="n">
        <v>-20599</v>
      </c>
      <c r="C40" s="6" t="n">
        <v>-16656</v>
      </c>
    </row>
    <row r="41">
      <c r="A41" s="4" t="inlineStr">
        <is>
          <t>Interest portion of lease liabilities</t>
        </is>
      </c>
      <c r="B41" s="6" t="n">
        <v>-4636</v>
      </c>
      <c r="C41" s="6" t="n">
        <v>-3928</v>
      </c>
    </row>
    <row r="42">
      <c r="A42" s="4" t="inlineStr">
        <is>
          <t>Net cash flows used in financing activities</t>
        </is>
      </c>
      <c r="B42" s="6" t="n">
        <v>-55984</v>
      </c>
      <c r="C42" s="6" t="n">
        <v>-146101</v>
      </c>
    </row>
    <row r="43">
      <c r="A43" s="4" t="inlineStr">
        <is>
          <t>Net decrease in cash and cash equivalents</t>
        </is>
      </c>
      <c r="B43" s="6" t="n">
        <v>-121914</v>
      </c>
      <c r="C43" s="6" t="n">
        <v>-167821</v>
      </c>
    </row>
    <row r="44">
      <c r="A44" s="4" t="inlineStr">
        <is>
          <t>Cash and cash equivalents at beginning of period</t>
        </is>
      </c>
      <c r="B44" s="6" t="n">
        <v>355843</v>
      </c>
      <c r="C44" s="6" t="n">
        <v>344408</v>
      </c>
    </row>
    <row r="45">
      <c r="A45" s="4" t="inlineStr">
        <is>
          <t>Net foreign exchange difference</t>
        </is>
      </c>
      <c r="B45" s="6" t="n">
        <v>1470</v>
      </c>
      <c r="C45" s="6" t="n">
        <v>-859</v>
      </c>
    </row>
    <row r="46">
      <c r="A46" s="4" t="inlineStr">
        <is>
          <t>Cash and cash equivalents at end of period</t>
        </is>
      </c>
      <c r="B46" s="5" t="n">
        <v>235399</v>
      </c>
      <c r="C46" s="5" t="n">
        <v>17572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 - Additional Information (Details)</t>
        </is>
      </c>
      <c r="B1" s="2" t="inlineStr">
        <is>
          <t>12 Months Ended</t>
        </is>
      </c>
    </row>
    <row r="2">
      <c r="B2" s="2" t="inlineStr">
        <is>
          <t>Sep. 30, 2025</t>
        </is>
      </c>
      <c r="C2" s="2" t="inlineStr">
        <is>
          <t>Sep. 30, 2024</t>
        </is>
      </c>
    </row>
    <row r="3">
      <c r="A3" s="3" t="inlineStr">
        <is>
          <t>Income Tax [Line items]</t>
        </is>
      </c>
      <c r="B3" s="4" t="inlineStr">
        <is>
          <t xml:space="preserve"> </t>
        </is>
      </c>
      <c r="C3" s="4" t="inlineStr">
        <is>
          <t xml:space="preserve"> </t>
        </is>
      </c>
    </row>
    <row r="4">
      <c r="A4" s="4" t="inlineStr">
        <is>
          <t>Estimated income tax rate</t>
        </is>
      </c>
      <c r="B4" s="4" t="inlineStr">
        <is>
          <t xml:space="preserve"> </t>
        </is>
      </c>
      <c r="C4" s="12" t="n">
        <v>0.35</v>
      </c>
    </row>
    <row r="5">
      <c r="A5" s="4" t="inlineStr">
        <is>
          <t>Scenario Forecast</t>
        </is>
      </c>
      <c r="B5" s="4" t="inlineStr">
        <is>
          <t xml:space="preserve"> </t>
        </is>
      </c>
      <c r="C5" s="4" t="inlineStr">
        <is>
          <t xml:space="preserve"> </t>
        </is>
      </c>
    </row>
    <row r="6">
      <c r="A6" s="3" t="inlineStr">
        <is>
          <t>Income Tax [Line items]</t>
        </is>
      </c>
      <c r="B6" s="4" t="inlineStr">
        <is>
          <t xml:space="preserve"> </t>
        </is>
      </c>
      <c r="C6" s="4" t="inlineStr">
        <is>
          <t xml:space="preserve"> </t>
        </is>
      </c>
    </row>
    <row r="7">
      <c r="A7" s="4" t="inlineStr">
        <is>
          <t>Estimated income tax rate</t>
        </is>
      </c>
      <c r="B7" s="12" t="n">
        <v>0.34</v>
      </c>
      <c r="C7"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alculation of Earnings Per Share (Details) - EUR (€) € / shares in Units,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number of outstanding shares</t>
        </is>
      </c>
      <c r="B4" s="6" t="n">
        <v>187829202</v>
      </c>
      <c r="C4" s="6" t="n">
        <v>187825592</v>
      </c>
      <c r="D4" s="6" t="n">
        <v>187829202</v>
      </c>
      <c r="E4" s="6" t="n">
        <v>187370399</v>
      </c>
    </row>
    <row r="5">
      <c r="A5" s="4" t="inlineStr">
        <is>
          <t>Number of shares with dilutive effects</t>
        </is>
      </c>
      <c r="B5" s="6" t="n">
        <v>309</v>
      </c>
      <c r="C5" s="4" t="inlineStr">
        <is>
          <t xml:space="preserve"> </t>
        </is>
      </c>
      <c r="D5" s="6" t="n">
        <v>248</v>
      </c>
      <c r="E5" s="4" t="inlineStr">
        <is>
          <t xml:space="preserve"> </t>
        </is>
      </c>
    </row>
    <row r="6">
      <c r="A6" s="4" t="inlineStr">
        <is>
          <t>Weighted number of outstanding shares (diluted and undiluted)</t>
        </is>
      </c>
      <c r="B6" s="6" t="n">
        <v>187829511</v>
      </c>
      <c r="C6" s="6" t="n">
        <v>187825592</v>
      </c>
      <c r="D6" s="6" t="n">
        <v>187829450</v>
      </c>
      <c r="E6" s="6" t="n">
        <v>187370399</v>
      </c>
    </row>
    <row r="7">
      <c r="A7" s="4" t="inlineStr">
        <is>
          <t>Profit attributable to ordinary shareholders</t>
        </is>
      </c>
      <c r="B7" s="5" t="n">
        <v>105113</v>
      </c>
      <c r="C7" s="5" t="n">
        <v>71652</v>
      </c>
      <c r="D7" s="5" t="n">
        <v>125232</v>
      </c>
      <c r="E7" s="5" t="n">
        <v>64497</v>
      </c>
    </row>
    <row r="8">
      <c r="A8" s="4" t="inlineStr">
        <is>
          <t>Basic</t>
        </is>
      </c>
      <c r="B8" s="7" t="n">
        <v>0.5600000000000001</v>
      </c>
      <c r="C8" s="7" t="n">
        <v>0.38</v>
      </c>
      <c r="D8" s="7" t="n">
        <v>0.67</v>
      </c>
      <c r="E8" s="7" t="n">
        <v>0.34</v>
      </c>
    </row>
    <row r="9">
      <c r="A9" s="4" t="inlineStr">
        <is>
          <t>Diluted</t>
        </is>
      </c>
      <c r="B9" s="7" t="n">
        <v>0.5600000000000001</v>
      </c>
      <c r="C9" s="7" t="n">
        <v>0.38</v>
      </c>
      <c r="D9" s="7" t="n">
        <v>0.67</v>
      </c>
      <c r="E9" s="7" t="n">
        <v>0.34</v>
      </c>
    </row>
  </sheetData>
  <mergeCells count="3">
    <mergeCell ref="B1:C1"/>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Share-based Compensation - Additional Information (Details) - Management Investment Plan € / shares in Units, € in Millions</t>
        </is>
      </c>
      <c r="B1" s="2" t="inlineStr">
        <is>
          <t>1 Months Ended</t>
        </is>
      </c>
      <c r="C1" s="2" t="inlineStr">
        <is>
          <t>3 Months Ended</t>
        </is>
      </c>
    </row>
    <row r="2">
      <c r="B2" s="2" t="inlineStr">
        <is>
          <t>Mar. 31, 2023 shares Tranche € / shares</t>
        </is>
      </c>
      <c r="C2" s="2" t="inlineStr">
        <is>
          <t>Dec. 31, 2024 EUR (€)</t>
        </is>
      </c>
    </row>
    <row r="3">
      <c r="A3" s="4" t="inlineStr">
        <is>
          <t>BK LC Manco GmbH &amp; Co. KG</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Number of shares granted | shares</t>
        </is>
      </c>
      <c r="B5" s="6" t="n">
        <v>1197100</v>
      </c>
      <c r="C5" s="4" t="inlineStr">
        <is>
          <t xml:space="preserve"> </t>
        </is>
      </c>
    </row>
    <row r="6">
      <c r="A6" s="4" t="inlineStr">
        <is>
          <t>Number of tranches | Tranche</t>
        </is>
      </c>
      <c r="B6" s="6" t="n">
        <v>5</v>
      </c>
      <c r="C6" s="4" t="inlineStr">
        <is>
          <t xml:space="preserve"> </t>
        </is>
      </c>
    </row>
    <row r="7">
      <c r="A7" s="4" t="inlineStr">
        <is>
          <t>Percentage of shares granted to each tranche</t>
        </is>
      </c>
      <c r="B7" s="12" t="n">
        <v>0.2</v>
      </c>
      <c r="C7" s="4" t="inlineStr">
        <is>
          <t xml:space="preserve"> </t>
        </is>
      </c>
    </row>
    <row r="8">
      <c r="A8" s="4" t="inlineStr">
        <is>
          <t>Granted shares vesting period</t>
        </is>
      </c>
      <c r="B8" s="4" t="inlineStr">
        <is>
          <t>4 years</t>
        </is>
      </c>
      <c r="C8" s="4" t="inlineStr">
        <is>
          <t xml:space="preserve"> </t>
        </is>
      </c>
    </row>
    <row r="9">
      <c r="A9" s="4" t="inlineStr">
        <is>
          <t>Percentage of shares granted vesting after each year of service</t>
        </is>
      </c>
      <c r="B9" s="12" t="n">
        <v>0.2</v>
      </c>
      <c r="C9" s="4" t="inlineStr">
        <is>
          <t xml:space="preserve"> </t>
        </is>
      </c>
    </row>
    <row r="10">
      <c r="A10" s="4" t="inlineStr">
        <is>
          <t>Percentage of shares granted that vests with occurrence of an exit</t>
        </is>
      </c>
      <c r="B10" s="12" t="n">
        <v>0.2</v>
      </c>
      <c r="C10" s="4" t="inlineStr">
        <is>
          <t xml:space="preserve"> </t>
        </is>
      </c>
    </row>
    <row r="11">
      <c r="A11" s="4" t="inlineStr">
        <is>
          <t>Minimum required period for exit event to occur after the grant</t>
        </is>
      </c>
      <c r="B11" s="4" t="inlineStr">
        <is>
          <t>12 months</t>
        </is>
      </c>
      <c r="C11" s="4" t="inlineStr">
        <is>
          <t xml:space="preserve"> </t>
        </is>
      </c>
    </row>
    <row r="12">
      <c r="A12" s="4" t="inlineStr">
        <is>
          <t>Weighted average fair value of the awards granted | € / shares</t>
        </is>
      </c>
      <c r="B12" s="7" t="n">
        <v>57.57</v>
      </c>
      <c r="C12" s="4" t="inlineStr">
        <is>
          <t xml:space="preserve"> </t>
        </is>
      </c>
    </row>
    <row r="13">
      <c r="A13" s="4" t="inlineStr">
        <is>
          <t>Ordinary redeemable share price | € / shares</t>
        </is>
      </c>
      <c r="B13" s="7" t="n">
        <v>72.23</v>
      </c>
      <c r="C13" s="4" t="inlineStr">
        <is>
          <t xml:space="preserve"> </t>
        </is>
      </c>
    </row>
    <row r="14">
      <c r="A14" s="4" t="inlineStr">
        <is>
          <t>BK LC Manco GmbH &amp; Co. KG | First Tranche</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Percentage of grants included in grant date fair value, accounted after occurrence of exit event</t>
        </is>
      </c>
      <c r="B16" s="12" t="n">
        <v>0.2</v>
      </c>
      <c r="C16" s="4" t="inlineStr">
        <is>
          <t xml:space="preserve"> </t>
        </is>
      </c>
    </row>
    <row r="17">
      <c r="A17" s="4" t="inlineStr">
        <is>
          <t>Selling and Distribution Expenses</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Recognized share-based compensation expense | €</t>
        </is>
      </c>
      <c r="B19" s="4" t="inlineStr">
        <is>
          <t xml:space="preserve"> </t>
        </is>
      </c>
      <c r="C19" s="8" t="n">
        <v>0.5</v>
      </c>
    </row>
    <row r="20">
      <c r="A20" s="4" t="inlineStr">
        <is>
          <t>General and Administrative Expenses</t>
        </is>
      </c>
      <c r="B20" s="4" t="inlineStr">
        <is>
          <t xml:space="preserve"> </t>
        </is>
      </c>
      <c r="C20" s="4" t="inlineStr">
        <is>
          <t xml:space="preserve"> </t>
        </is>
      </c>
    </row>
    <row r="21">
      <c r="A21" s="3" t="inlineStr">
        <is>
          <t>Disclosure of terms and conditions of share-based payment arrangement [line items]</t>
        </is>
      </c>
      <c r="B21" s="4" t="inlineStr">
        <is>
          <t xml:space="preserve"> </t>
        </is>
      </c>
      <c r="C21" s="4" t="inlineStr">
        <is>
          <t xml:space="preserve"> </t>
        </is>
      </c>
    </row>
    <row r="22">
      <c r="A22" s="4" t="inlineStr">
        <is>
          <t>Recognized share-based compensation expense | €</t>
        </is>
      </c>
      <c r="B22" s="4" t="inlineStr">
        <is>
          <t xml:space="preserve"> </t>
        </is>
      </c>
      <c r="C22" s="8" t="n">
        <v>3.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Summary of Fair Value At Grant Date Estimate Using Discounted Cash Flow Model and Black-Scholes Option Pricing Model (Details) € in Millions</t>
        </is>
      </c>
      <c r="B1" s="2" t="inlineStr">
        <is>
          <t>Mar. 10, 2023 EUR (€)</t>
        </is>
      </c>
    </row>
    <row r="2">
      <c r="A2" s="3" t="inlineStr">
        <is>
          <t>Disclosure of terms and conditions of share-based payment arrangement [abstract]</t>
        </is>
      </c>
      <c r="B2" s="4" t="inlineStr">
        <is>
          <t xml:space="preserve"> </t>
        </is>
      </c>
    </row>
    <row r="3">
      <c r="A3" s="4" t="inlineStr">
        <is>
          <t>Average revenue growth rates (2023-2027) (%)</t>
        </is>
      </c>
      <c r="B3" s="11" t="n">
        <v>0.165</v>
      </c>
    </row>
    <row r="4">
      <c r="A4" s="4" t="inlineStr">
        <is>
          <t>Average EBITDA margin (2023-2027) (%)</t>
        </is>
      </c>
      <c r="B4" s="12" t="n">
        <v>0.31</v>
      </c>
    </row>
    <row r="5">
      <c r="A5" s="4" t="inlineStr">
        <is>
          <t>Terminal growth rate (2023-2027) (%)</t>
        </is>
      </c>
      <c r="B5" s="11" t="n">
        <v>0.015</v>
      </c>
    </row>
    <row r="6">
      <c r="A6" s="4" t="inlineStr">
        <is>
          <t>After-tax discount rate (%)</t>
        </is>
      </c>
      <c r="B6" s="11" t="n">
        <v>0.099</v>
      </c>
    </row>
    <row r="7">
      <c r="A7" s="4" t="inlineStr">
        <is>
          <t>Average capital expenditure investments</t>
        </is>
      </c>
      <c r="B7" s="8" t="n">
        <v>85.8</v>
      </c>
    </row>
    <row r="8">
      <c r="A8" s="4" t="inlineStr">
        <is>
          <t>Dividend yield (%)</t>
        </is>
      </c>
      <c r="B8" s="12" t="n">
        <v>0</v>
      </c>
    </row>
    <row r="9">
      <c r="A9" s="4" t="inlineStr">
        <is>
          <t>Expected volatility (%)</t>
        </is>
      </c>
      <c r="B9" s="11" t="n">
        <v>0.344</v>
      </c>
    </row>
    <row r="10">
      <c r="A10" s="4" t="inlineStr">
        <is>
          <t>Expected time period (years) (weighted average of the assumed exit event date scenarios)</t>
        </is>
      </c>
      <c r="B10" s="4" t="inlineStr">
        <is>
          <t>1 year 1 month 6 days</t>
        </is>
      </c>
    </row>
    <row r="11">
      <c r="A11" s="4" t="inlineStr">
        <is>
          <t>Risk free interest rate (%) (weighted average of the assumed exit event date scenarios)</t>
        </is>
      </c>
      <c r="B11" s="11" t="n">
        <v>0.0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Aggregate Commitments (Details) - EUR (€) € in Thousands</t>
        </is>
      </c>
      <c r="B1" s="2" t="inlineStr">
        <is>
          <t>Mar. 31, 2025</t>
        </is>
      </c>
      <c r="C1" s="2" t="inlineStr">
        <is>
          <t>Sep. 30, 2024</t>
        </is>
      </c>
    </row>
    <row r="2">
      <c r="A2" s="3" t="inlineStr">
        <is>
          <t>Disclosure of contingent liabilities [abstract]</t>
        </is>
      </c>
      <c r="B2" s="4" t="inlineStr">
        <is>
          <t xml:space="preserve"> </t>
        </is>
      </c>
      <c r="C2" s="4" t="inlineStr">
        <is>
          <t xml:space="preserve"> </t>
        </is>
      </c>
    </row>
    <row r="3">
      <c r="A3" s="4" t="inlineStr">
        <is>
          <t>Purchase commitments</t>
        </is>
      </c>
      <c r="B3" s="5" t="n">
        <v>24722</v>
      </c>
      <c r="C3" s="5" t="n">
        <v>25778</v>
      </c>
    </row>
    <row r="4">
      <c r="A4" s="4" t="inlineStr">
        <is>
          <t>Lease payments</t>
        </is>
      </c>
      <c r="B4" s="6" t="n">
        <v>5884</v>
      </c>
      <c r="C4" s="6" t="n">
        <v>13598</v>
      </c>
    </row>
    <row r="5">
      <c r="A5" s="4" t="inlineStr">
        <is>
          <t>Total</t>
        </is>
      </c>
      <c r="B5" s="5" t="n">
        <v>30606</v>
      </c>
      <c r="C5" s="5" t="n">
        <v>393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6 Months Ended</t>
        </is>
      </c>
    </row>
    <row r="2">
      <c r="B2" s="2" t="inlineStr">
        <is>
          <t>Mar. 31, 2025 EUR (€)</t>
        </is>
      </c>
    </row>
    <row r="3">
      <c r="A3" s="3" t="inlineStr">
        <is>
          <t>Disclosure of contingent liabilities [abstract]</t>
        </is>
      </c>
      <c r="B3" s="4" t="inlineStr">
        <is>
          <t xml:space="preserve"> </t>
        </is>
      </c>
    </row>
    <row r="4">
      <c r="A4" s="4" t="inlineStr">
        <is>
          <t>Initial planintiff claim amount</t>
        </is>
      </c>
      <c r="B4" s="8" t="n">
        <v>94.7</v>
      </c>
    </row>
    <row r="5">
      <c r="A5" s="4" t="inlineStr">
        <is>
          <t>Plaintiff claim amount</t>
        </is>
      </c>
      <c r="B5" s="8" t="n">
        <v>41.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 Related Party Transactions (Details) - Key Management Personnel - EUR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Short-term employee benefits</t>
        </is>
      </c>
      <c r="B4" s="5" t="n">
        <v>5207</v>
      </c>
      <c r="C4" s="5" t="n">
        <v>4201</v>
      </c>
      <c r="D4" s="5" t="n">
        <v>9490</v>
      </c>
      <c r="E4" s="5" t="n">
        <v>8138</v>
      </c>
    </row>
    <row r="5">
      <c r="A5" s="4" t="inlineStr">
        <is>
          <t>Long-term employee benefits</t>
        </is>
      </c>
      <c r="B5" s="6" t="n">
        <v>113</v>
      </c>
      <c r="C5" s="4" t="inlineStr">
        <is>
          <t xml:space="preserve"> </t>
        </is>
      </c>
      <c r="D5" s="6" t="n">
        <v>224</v>
      </c>
      <c r="E5" s="4" t="inlineStr">
        <is>
          <t xml:space="preserve"> </t>
        </is>
      </c>
    </row>
    <row r="6">
      <c r="A6" s="4" t="inlineStr">
        <is>
          <t>Post-employment benefits</t>
        </is>
      </c>
      <c r="B6" s="6" t="n">
        <v>203</v>
      </c>
      <c r="C6" s="6" t="n">
        <v>192</v>
      </c>
      <c r="D6" s="6" t="n">
        <v>442</v>
      </c>
      <c r="E6" s="6" t="n">
        <v>470</v>
      </c>
    </row>
    <row r="7">
      <c r="A7" s="4" t="inlineStr">
        <is>
          <t>Termination benefits</t>
        </is>
      </c>
      <c r="B7" s="6" t="n">
        <v>476</v>
      </c>
      <c r="C7" s="4" t="inlineStr">
        <is>
          <t xml:space="preserve"> </t>
        </is>
      </c>
      <c r="D7" s="6" t="n">
        <v>476</v>
      </c>
      <c r="E7" s="4" t="inlineStr">
        <is>
          <t xml:space="preserve"> </t>
        </is>
      </c>
    </row>
    <row r="8">
      <c r="A8" s="4" t="inlineStr">
        <is>
          <t>Share-based compensation</t>
        </is>
      </c>
      <c r="B8" s="6" t="n">
        <v>122</v>
      </c>
      <c r="C8" s="6" t="n">
        <v>172</v>
      </c>
      <c r="D8" s="6" t="n">
        <v>243</v>
      </c>
      <c r="E8" s="6" t="n">
        <v>3124</v>
      </c>
    </row>
    <row r="9">
      <c r="A9" s="4" t="inlineStr">
        <is>
          <t>Key management personnel compensation, Total</t>
        </is>
      </c>
      <c r="B9" s="5" t="n">
        <v>6121</v>
      </c>
      <c r="C9" s="5" t="n">
        <v>4565</v>
      </c>
      <c r="D9" s="5" t="n">
        <v>10875</v>
      </c>
      <c r="E9" s="5" t="n">
        <v>11732</v>
      </c>
    </row>
  </sheetData>
  <mergeCells count="3">
    <mergeCell ref="B1:C1"/>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Related Party - Additional Information (Details) - EUR (€)</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employee director cash compensation per year</t>
        </is>
      </c>
      <c r="B4" s="5" t="n">
        <v>300000</v>
      </c>
      <c r="C4" s="5" t="n">
        <v>300000</v>
      </c>
      <c r="D4" s="4" t="inlineStr">
        <is>
          <t xml:space="preserve"> </t>
        </is>
      </c>
      <c r="E4" s="4" t="inlineStr">
        <is>
          <t xml:space="preserve"> </t>
        </is>
      </c>
      <c r="F4" s="4" t="inlineStr">
        <is>
          <t xml:space="preserve"> </t>
        </is>
      </c>
    </row>
    <row r="5">
      <c r="A5" s="4" t="inlineStr">
        <is>
          <t>Right of use Assets</t>
        </is>
      </c>
      <c r="B5" s="6" t="n">
        <v>176981000</v>
      </c>
      <c r="C5" s="4" t="inlineStr">
        <is>
          <t xml:space="preserve"> </t>
        </is>
      </c>
      <c r="D5" s="5" t="n">
        <v>176981000</v>
      </c>
      <c r="E5" s="4" t="inlineStr">
        <is>
          <t xml:space="preserve"> </t>
        </is>
      </c>
      <c r="F5" s="5" t="n">
        <v>171334000</v>
      </c>
    </row>
    <row r="6">
      <c r="A6" s="4" t="inlineStr">
        <is>
          <t>Ockenfel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ase payments</t>
        </is>
      </c>
      <c r="B8" s="6" t="n">
        <v>100000</v>
      </c>
      <c r="C8" s="6" t="n">
        <v>100000</v>
      </c>
      <c r="D8" s="6" t="n">
        <v>200000</v>
      </c>
      <c r="E8" s="5" t="n">
        <v>200000</v>
      </c>
      <c r="F8" s="4" t="inlineStr">
        <is>
          <t xml:space="preserve"> </t>
        </is>
      </c>
    </row>
    <row r="9">
      <c r="A9" s="4" t="inlineStr">
        <is>
          <t>Lease liability</t>
        </is>
      </c>
      <c r="B9" s="6" t="n">
        <v>1100000</v>
      </c>
      <c r="C9" s="4" t="inlineStr">
        <is>
          <t xml:space="preserve"> </t>
        </is>
      </c>
      <c r="D9" s="6" t="n">
        <v>1100000</v>
      </c>
      <c r="E9" s="4" t="inlineStr">
        <is>
          <t xml:space="preserve"> </t>
        </is>
      </c>
      <c r="F9" s="6" t="n">
        <v>1300000</v>
      </c>
    </row>
    <row r="10">
      <c r="A10" s="4" t="inlineStr">
        <is>
          <t>Right of use Assets</t>
        </is>
      </c>
      <c r="B10" s="6" t="n">
        <v>1000000</v>
      </c>
      <c r="C10" s="4" t="inlineStr">
        <is>
          <t xml:space="preserve"> </t>
        </is>
      </c>
      <c r="D10" s="6" t="n">
        <v>1000000</v>
      </c>
      <c r="E10" s="4" t="inlineStr">
        <is>
          <t xml:space="preserve"> </t>
        </is>
      </c>
      <c r="F10" s="6" t="n">
        <v>1200000</v>
      </c>
    </row>
    <row r="11">
      <c r="A11" s="4" t="inlineStr">
        <is>
          <t>Income</t>
        </is>
      </c>
      <c r="B11" s="6" t="n">
        <v>100000</v>
      </c>
      <c r="C11" s="6" t="n">
        <v>0</v>
      </c>
      <c r="D11" s="6" t="n">
        <v>100000</v>
      </c>
      <c r="E11" s="6" t="n">
        <v>0</v>
      </c>
      <c r="F11" s="4" t="inlineStr">
        <is>
          <t xml:space="preserve"> </t>
        </is>
      </c>
    </row>
    <row r="12">
      <c r="A12" s="4" t="inlineStr">
        <is>
          <t>Restricted Share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nses recognized during period</t>
        </is>
      </c>
      <c r="B14" s="6" t="n">
        <v>100000</v>
      </c>
      <c r="C14" s="6" t="n">
        <v>100000</v>
      </c>
      <c r="D14" s="6" t="n">
        <v>200000</v>
      </c>
      <c r="E14" s="6" t="n">
        <v>200000</v>
      </c>
      <c r="F14" s="4" t="inlineStr">
        <is>
          <t xml:space="preserve"> </t>
        </is>
      </c>
    </row>
    <row r="15">
      <c r="A15" s="4" t="inlineStr">
        <is>
          <t>Other Curret Assets | Ockenfel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utstanding receivables</t>
        </is>
      </c>
      <c r="B17" s="6" t="n">
        <v>9800000</v>
      </c>
      <c r="C17" s="4" t="inlineStr">
        <is>
          <t xml:space="preserve"> </t>
        </is>
      </c>
      <c r="D17" s="6" t="n">
        <v>9800000</v>
      </c>
      <c r="E17" s="4" t="inlineStr">
        <is>
          <t xml:space="preserve"> </t>
        </is>
      </c>
      <c r="F17" s="6" t="n">
        <v>9800000</v>
      </c>
    </row>
    <row r="18">
      <c r="A18" s="4" t="inlineStr">
        <is>
          <t>Other Financial Liabilities - Current | Ockenfel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utstanding payables</t>
        </is>
      </c>
      <c r="B20" s="6" t="n">
        <v>1900000</v>
      </c>
      <c r="C20" s="4" t="inlineStr">
        <is>
          <t xml:space="preserve"> </t>
        </is>
      </c>
      <c r="D20" s="6" t="n">
        <v>1900000</v>
      </c>
      <c r="E20" s="4" t="inlineStr">
        <is>
          <t xml:space="preserve"> </t>
        </is>
      </c>
      <c r="F20" s="6" t="n">
        <v>1800000</v>
      </c>
    </row>
    <row r="21">
      <c r="A21" s="4" t="inlineStr">
        <is>
          <t>Other related parti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rketing expenses</t>
        </is>
      </c>
      <c r="B23" s="6" t="n">
        <v>0</v>
      </c>
      <c r="C23" s="6" t="n">
        <v>0</v>
      </c>
      <c r="D23" s="6" t="n">
        <v>100000</v>
      </c>
      <c r="E23" s="6" t="n">
        <v>0</v>
      </c>
      <c r="F23" s="4" t="inlineStr">
        <is>
          <t xml:space="preserve"> </t>
        </is>
      </c>
    </row>
    <row r="24">
      <c r="A24" s="4" t="inlineStr">
        <is>
          <t>Lease liability</t>
        </is>
      </c>
      <c r="B24" s="6" t="n">
        <v>900000</v>
      </c>
      <c r="C24" s="4" t="inlineStr">
        <is>
          <t xml:space="preserve"> </t>
        </is>
      </c>
      <c r="D24" s="6" t="n">
        <v>900000</v>
      </c>
      <c r="E24" s="4" t="inlineStr">
        <is>
          <t xml:space="preserve"> </t>
        </is>
      </c>
      <c r="F24" s="6" t="n">
        <v>200000</v>
      </c>
    </row>
    <row r="25">
      <c r="A25" s="4" t="inlineStr">
        <is>
          <t>Right of use Assets</t>
        </is>
      </c>
      <c r="B25" s="6" t="n">
        <v>900000</v>
      </c>
      <c r="C25" s="4" t="inlineStr">
        <is>
          <t xml:space="preserve"> </t>
        </is>
      </c>
      <c r="D25" s="6" t="n">
        <v>900000</v>
      </c>
      <c r="E25" s="4" t="inlineStr">
        <is>
          <t xml:space="preserve"> </t>
        </is>
      </c>
      <c r="F25" s="6" t="n">
        <v>200000</v>
      </c>
    </row>
    <row r="26">
      <c r="A26" s="4" t="inlineStr">
        <is>
          <t>Consulting fees and cost reimbursements</t>
        </is>
      </c>
      <c r="B26" s="6" t="n">
        <v>100000</v>
      </c>
      <c r="C26" s="6" t="n">
        <v>100000</v>
      </c>
      <c r="D26" s="6" t="n">
        <v>200000</v>
      </c>
      <c r="E26" s="6" t="n">
        <v>300000</v>
      </c>
      <c r="F26" s="4" t="inlineStr">
        <is>
          <t xml:space="preserve"> </t>
        </is>
      </c>
    </row>
    <row r="27">
      <c r="A27" s="4" t="inlineStr">
        <is>
          <t>Sales</t>
        </is>
      </c>
      <c r="B27" s="6" t="n">
        <v>300000</v>
      </c>
      <c r="C27" s="6" t="n">
        <v>300000</v>
      </c>
      <c r="D27" s="6" t="n">
        <v>400000</v>
      </c>
      <c r="E27" s="6" t="n">
        <v>400000</v>
      </c>
      <c r="F27" s="4" t="inlineStr">
        <is>
          <t xml:space="preserve"> </t>
        </is>
      </c>
    </row>
    <row r="28">
      <c r="A28" s="4" t="inlineStr">
        <is>
          <t>TRA liability</t>
        </is>
      </c>
      <c r="B28" s="6" t="n">
        <v>373700000</v>
      </c>
      <c r="C28" s="4" t="inlineStr">
        <is>
          <t xml:space="preserve"> </t>
        </is>
      </c>
      <c r="D28" s="6" t="n">
        <v>373700000</v>
      </c>
      <c r="E28" s="4" t="inlineStr">
        <is>
          <t xml:space="preserve"> </t>
        </is>
      </c>
      <c r="F28" s="5" t="n">
        <v>359900000</v>
      </c>
    </row>
    <row r="29">
      <c r="A29" s="4" t="inlineStr">
        <is>
          <t>Director compensation</t>
        </is>
      </c>
      <c r="B29" s="5" t="n">
        <v>100000</v>
      </c>
      <c r="C29" s="5" t="n">
        <v>100000</v>
      </c>
      <c r="D29" s="5" t="n">
        <v>200000</v>
      </c>
      <c r="E29" s="5" t="n">
        <v>200000</v>
      </c>
      <c r="F29" s="4" t="inlineStr">
        <is>
          <t xml:space="preserve"> </t>
        </is>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6 Months Ended</t>
        </is>
      </c>
    </row>
    <row r="2">
      <c r="B2" s="2" t="inlineStr">
        <is>
          <t>Mar. 31, 2025</t>
        </is>
      </c>
    </row>
    <row r="3">
      <c r="A3" s="3" t="inlineStr">
        <is>
          <t>General Information [Abstract]</t>
        </is>
      </c>
      <c r="B3" s="4" t="inlineStr">
        <is>
          <t xml:space="preserve"> </t>
        </is>
      </c>
    </row>
    <row r="4">
      <c r="A4" s="4" t="inlineStr">
        <is>
          <t>General Information</t>
        </is>
      </c>
      <c r="B4" s="4" t="inlineStr">
        <is>
          <t>1. GENERAL INFORMATION Organization and principal activities Birkenstock Holding plc (as a standalone entity, the "Holding" and, together with its subsidiaries referred to herein as the “Company” or “Birkenstock”) was formed under the name of BK LC Lux Finco 2 S. à r.l. on February 19, 2021, as a limited liability company organized under Luxembourg law, with its business address at 40 Avenue Monterey, Luxembourg. The Holding’s current business address is 1-2 Berkeley Square, London W1J 6EA, UK. The Holding is registered at the Jersey Financial Services Commission under number 148522. The Company’s immediate parent is BK LC Lux MidCo S. à r.l. (“MidCo”) and the Company’s ultimate controlling shareholder is LC9 Caledonia AIV GP, LLP (“ L Catterton”). The Company manufactures and sells footbed-based products, including sandals and closed-toe silhouettes, and other products, such as skincare and accessories, for everyday leisure and work. The Company operates in three operating segments based on its regional hubs: (1) Americas, (2) Europe, Middle East and Africa ("EMEA"), and (3) Asia-Pacific (“APAC”) (see Note 5 – Segment information for further details). The Company sells its products through two main channels: business-to-business (“B2B”) (comprising sales made to established third-party store networks), and direct-to-consumer (“DTC”) (comprising sales made on globally owned online stores via the Birkenstock.com domain and sales made in Birkenstock retail stores). Seasonality Revenues of our products are affected by a seasonal pattern that is driven in large part by the weather given the nature of our product mix. The seasonal nature of our business is similar across geographies and sales channels with B2B seeing an increase in revenues in the spring months, while revenues in the DTC channel increase in the summer. Between October and March, we manufacture our products for the B2B channel, and during the beginning of the calendar year, we rely on our built-up inventory for our revenue to B2B partners. Starting in April, demand for our products from the DTC channel increases. While these consumer buying patterns lead to a natural seasonality in revenue, unseasonable weather could significantly affect revenue and profitability. Our geographical breadth, customer diversity and our strategic focus on expanding certain product categories and entering new territories help to mitigate part of the effect of seasonality on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Mar. 31, 2025</t>
        </is>
      </c>
    </row>
    <row r="3">
      <c r="A3" s="3" t="inlineStr">
        <is>
          <t>Basis of Presentation [Abstract]</t>
        </is>
      </c>
      <c r="B3" s="4" t="inlineStr">
        <is>
          <t xml:space="preserve"> </t>
        </is>
      </c>
    </row>
    <row r="4">
      <c r="A4" s="4" t="inlineStr">
        <is>
          <t>Basis of Presentation</t>
        </is>
      </c>
      <c r="B4" s="4" t="inlineStr">
        <is>
          <t>2. BASIS OF PRESENTATION Basis of preparation and consolidation These interim condensed consolidated financial statements were authorized for issuance on May 15, 2025 by the Company’s board of directors. These interim condensed consolidated financial statements as of March 31, 2025 and for the three and six months ended March 31, 2025 and 2024 have been prepared in accordance with International Accounting Standard ("IAS") 34 "Interim Financial Reporting", as issued by the International Accounting Standards Board (“IASB”). These interim condensed consolidated financial statements should be read in conjunction with the annual consolidated financial statements for the fiscal year ended September 30, 2024, which have been prepared in accordance with IFRS Accounting Standards as issued by the IASB. These interim condensed consolidated financial statements have been prepared on a historical cost basis except for derivative financial instruments and the initial recognition of assets acquired and liabilities assumed in a business combination which are recorded at fair value. The interim condensed consolidated financial statements comprise the financial statements of Birkenstock Holding plc and its subsidiaries. All intercompany transactions and balances have been eliminated. All amounts have been rounded to the nearest thousand, except when otherwise indicated. The fiscal year of the Company ends on September 30. The companies consolidated in these interim condensed consolidated financial statements are disclosed in the notes to the annual consolidated financial statements for the fiscal year ended September 30, 2024. Functional and presentation currency The functional currency of each of the Company’s subsidiaries is the currency of the primary economic environment in which each entity operates. The reporting currency of the Company is the Eur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Mar. 31, 2025</t>
        </is>
      </c>
    </row>
    <row r="3">
      <c r="A3" s="3" t="inlineStr">
        <is>
          <t>Significant Accounting Policies [Abstract]</t>
        </is>
      </c>
      <c r="B3" s="4" t="inlineStr">
        <is>
          <t xml:space="preserve"> </t>
        </is>
      </c>
    </row>
    <row r="4">
      <c r="A4" s="4" t="inlineStr">
        <is>
          <t>Significant Accounting Policies</t>
        </is>
      </c>
      <c r="B4" s="4" t="inlineStr">
        <is>
          <t>3. SIGNIFICANT ACCOUNTING POLICIES The accounting policies applied in these interim condensed consolidated financial statements are predominantly the same as those applied by the Company in its consolidated financial statements for the fiscal year ended September 30, 2024. The Company has not early adopted any standard, interpretation or amendment that has been issued but is not yet effective. Change in accounting policy During the second quarter of fiscal year 2025, the Company elected to change its accounting policy for the accounting of the cancellation of ordinary shares, which was previously recognized as a reduction to Shareholder's equity in the Treasury shares component of equity. The Company believes that recognizing the cancellation of shares as a reduction to the Share premium component of equity better reflects the economics of the share repurchase transaction (see Note 9 - Equity ) as it offsets the initial proceeds. As a result, the Company retrospectively applied the change in accounting policy and reclassif ied € 355.8 million from Treasury shares to Share premium in these interim condensed consolidated financial statements. As this only results in a change in presentation, there is no impact to the Company's profit/loss or its basic and diluted earnings per share for the three and six months ended March 31, 2025 and 2024. New and amended standards and interpretations adopted by the Company The following amended standards became effective for the Company’s fiscal year beginning on October 1, 2024, but did not have a material impact on the unaudited interim condensed consolidated financial statements of the Company: • Amendments to IAS 1 – Non-current liabilities with Covenants (effective for annual periods beginning on or after January 1, 2024). • Amendments to IAS 1 – Classification of Liabilities as current or non-current (effective for annual periods beginning on or after January 1, 2024). • Amendments to IFRS 16 – Lease liability in a sale and lease back (effective for annual periods beginning on or after January 1, 2024). • Amendments to IAS 7 and IFRS 7 – Supplier Finance Arrangements (effective for annual periods beginning on or after January 1, 2024). New and amended standards and interpretations issued but not yet effective The following standard amendments will be effective for the Company's fiscal year beginning October 1, 2025, or thereafter, and are not expected to have a material impact on the unaudited interim condensed consolidated financial statements of the Company: • Amendments to IAS 21 – Lack of Exchangeability (effective for annual periods beginning on or after January 1, 2025). • Amendments IFRS 9 and IFRS 7 - Classification and Measurement of Financial Instruments (effective for annual periods beginning on or after January 1, 2026). • Annual Improvements to IFRS Accounting Standards - Volume 11 (effective for annual periods beginning on or after January 1, 2026). • IFRS 19 - Subsidiaries without Public Accountability: Disclosures (effective for reporting periods beginning on or after January 1, 2027). The Company is currently assessing the potential impact of the following standards: • Amendments to IFRS 9 and IFRS 7 - Contracts Referencing Nature-dependent Electricity (effective for annual periods beginning on or after January 1, 2026). • IFRS 18 - Presentation and Disclosure in Financial Statements (effective for annual periods beginning on or after January 1, 202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0:05:52Z</dcterms:created>
  <dcterms:modified xmlns:dcterms="http://purl.org/dc/terms/" xmlns:xsi="http://www.w3.org/2001/XMLSchema-instance" xsi:type="dcterms:W3CDTF">2025-05-15T10:05:53Z</dcterms:modified>
</cp:coreProperties>
</file>